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Note 1 - Financial Statement Pr" sheetId="7" r:id="rId7"/>
    <s:sheet name="Note 2 - Supplemental Cash Flow" sheetId="8" r:id="rId8"/>
    <s:sheet name="Note 3 - Financial Instruments" sheetId="9" r:id="rId9"/>
    <s:sheet name="Note 4 - Debt and Interest Expe" sheetId="10" r:id="rId10"/>
    <s:sheet name="Note 5 - Tamar Field Proceeds" sheetId="11" r:id="rId11"/>
    <s:sheet name="Note 6 - Segment Information" sheetId="12" r:id="rId12"/>
    <s:sheet name="Accounting Policies, by Policy " sheetId="13" r:id="rId13"/>
    <s:sheet name="Note 3 - Financial Instruments " sheetId="14" r:id="rId14"/>
    <s:sheet name="Note 4 - Debt and Interest Ex15" sheetId="15" r:id="rId15"/>
    <s:sheet name="Note 6 - Segment Information (T" sheetId="16" r:id="rId16"/>
    <s:sheet name="Note 1 - Financial Statement 17" sheetId="17" r:id="rId17"/>
    <s:sheet name="Note 2 - Supplemental Cash Fl18" sheetId="18" r:id="rId18"/>
    <s:sheet name="Note 3 - Financial Instrument19" sheetId="19" r:id="rId19"/>
    <s:sheet name="Note 3 - Financial Instrument20" sheetId="20" r:id="rId20"/>
    <s:sheet name="Note 4 - Debt and Interest Ex21" sheetId="21" r:id="rId21"/>
    <s:sheet name="Note 4 - Debt and Interest Ex22" sheetId="22" r:id="rId22"/>
    <s:sheet name="Note 4 - Debt and Interest Ex23" sheetId="23" r:id="rId23"/>
    <s:sheet name="Note 4 - Debt and Interest Ex24" sheetId="24" r:id="rId24"/>
    <s:sheet name="Note 5 - Tamar Field Proceeds (" sheetId="25" r:id="rId25"/>
    <s:sheet name="Note 6 - Segment Information (D" sheetId="26" r:id="rId26"/>
    <s:sheet name="Note 6 - Segment Information 27" sheetId="27" r:id="rId27"/>
  </s:sheets>
  <s:definedNames/>
  <s:calcPr calcId="124519" calcMode="auto" fullCalcOnLoad="1"/>
</s:workbook>
</file>

<file path=xl/sharedStrings.xml><?xml version="1.0" encoding="utf-8"?>
<sst xmlns="http://schemas.openxmlformats.org/spreadsheetml/2006/main" uniqueCount="390">
  <si>
    <t>Document And Entity Information - shares</t>
  </si>
  <si>
    <t>6 Months Ended</t>
  </si>
  <si>
    <t>Jun. 30, 2015</t>
  </si>
  <si>
    <t>Aug. 07, 2015</t>
  </si>
  <si>
    <t>Document and Entity Information [Abstract]</t>
  </si>
  <si>
    <t>Entity Registrant Name</t>
  </si>
  <si>
    <t>ISRAMCO INC</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Accelerated Filer</t>
  </si>
  <si>
    <t>Entity Well-known Seasoned Issuer</t>
  </si>
  <si>
    <t>Document Period End Date</t>
  </si>
  <si>
    <t>Jun. 30,
		2015</t>
  </si>
  <si>
    <t>Document Fiscal Year Focus</t>
  </si>
  <si>
    <t>Document Fiscal Period Focus</t>
  </si>
  <si>
    <t>Q2</t>
  </si>
  <si>
    <t>CONDENSED CONSOLIDATED BALANCE SHEETS (Unaudited) - USD ($) $ in Thousands</t>
  </si>
  <si>
    <t>Dec. 31, 2014</t>
  </si>
  <si>
    <t>Current Assets:</t>
  </si>
  <si>
    <t>Cash and cash equivalents</t>
  </si>
  <si>
    <t>Accounts receivable, net of allowances for doubtful accounts of $765 and $941</t>
  </si>
  <si>
    <t>Restricted and designated cash</t>
  </si>
  <si>
    <t>Inventories</t>
  </si>
  <si>
    <t>Deferred tax assets</t>
  </si>
  <si>
    <t>Prepaid expenses and other</t>
  </si>
  <si>
    <t>Total Current Assets</t>
  </si>
  <si>
    <t>Property and Equipment, at cost – successful efforts method:</t>
  </si>
  <si>
    <t>Oil and gas properties</t>
  </si>
  <si>
    <t>Advanced payment for equipment</t>
  </si>
  <si>
    <t>Production services equipment and other</t>
  </si>
  <si>
    <t>Total Property and Equipment</t>
  </si>
  <si>
    <t>Accumulated depreciation, depletion and amortization and impairment</t>
  </si>
  <si>
    <t>Net Property and Equipment</t>
  </si>
  <si>
    <t>Deferred tax assets and other</t>
  </si>
  <si>
    <t>Deferred financing costs</t>
  </si>
  <si>
    <t>Restricted cash – long term</t>
  </si>
  <si>
    <t>Derivative asset</t>
  </si>
  <si>
    <t>Total assets</t>
  </si>
  <si>
    <t>Current liabilities:</t>
  </si>
  <si>
    <t>Accounts payable and accrued expenses</t>
  </si>
  <si>
    <t>Bank overdraft</t>
  </si>
  <si>
    <t>Short term debt and current maturities of long-term debt</t>
  </si>
  <si>
    <t>Payables and accrued interest due to related party</t>
  </si>
  <si>
    <t>Accrued Interest</t>
  </si>
  <si>
    <t>Derivative liability</t>
  </si>
  <si>
    <t>Total current liabilities</t>
  </si>
  <si>
    <t>Due to related party and accrued interest</t>
  </si>
  <si>
    <t>Long term debt</t>
  </si>
  <si>
    <t>Other Long-term Liabilities:</t>
  </si>
  <si>
    <t>Asset retirement obligations</t>
  </si>
  <si>
    <t>Total liabilities</t>
  </si>
  <si>
    <t>Commitments and contingencies</t>
  </si>
  <si>
    <t>Shareholders’ equity:</t>
  </si>
  <si>
    <t>Common stock $0.01 par value; authorized 7,500,000 shares; issued 2,746,958 shares; outstanding 2,717,691 shares</t>
  </si>
  <si>
    <t>Additional paid-in capital</t>
  </si>
  <si>
    <t>Accumulated deficit</t>
  </si>
  <si>
    <t>Treasury stock, 29,267 shares at cost</t>
  </si>
  <si>
    <t>Total Isramco, Inc. shareholders’ equity</t>
  </si>
  <si>
    <t>Non controlling interest</t>
  </si>
  <si>
    <t>Total equity</t>
  </si>
  <si>
    <t>Total liabilities and shareholders’ equity</t>
  </si>
  <si>
    <t>CONDENSED CONSOLIDATED BALANCE SHEETS (Unaudited) (Parentheticals) - USD ($) $ in Thousands</t>
  </si>
  <si>
    <t>Allowances for doubtful accounts receivable (in Dollars)</t>
  </si>
  <si>
    <t>Common stock par value (in Dollars per share)</t>
  </si>
  <si>
    <t>Common stock, shares authorized</t>
  </si>
  <si>
    <t>Common stock, shares issued</t>
  </si>
  <si>
    <t>Common stock, shares outstanding</t>
  </si>
  <si>
    <t>Treasury stock, shares</t>
  </si>
  <si>
    <t>CONDENSED CONSOLIDATED STATEMENTS OF OPERATIONS (Unaudited) - USD ($)</t>
  </si>
  <si>
    <t>3 Months Ended</t>
  </si>
  <si>
    <t>Jun. 30, 2014</t>
  </si>
  <si>
    <t>Revenues</t>
  </si>
  <si>
    <t>Oil and gas sales</t>
  </si>
  <si>
    <t>Production services</t>
  </si>
  <si>
    <t>Office services</t>
  </si>
  <si>
    <t>Gain on divestiture</t>
  </si>
  <si>
    <t>Other</t>
  </si>
  <si>
    <t>Total revenues</t>
  </si>
  <si>
    <t>Operating expenses</t>
  </si>
  <si>
    <t>Lease operating expense, transportation and taxes</t>
  </si>
  <si>
    <t>Depreciation, depletion and amortization</t>
  </si>
  <si>
    <t>Impairment of oil and gas assets</t>
  </si>
  <si>
    <t>Accretion expense</t>
  </si>
  <si>
    <t>Loss (gain) from plug and abandonment</t>
  </si>
  <si>
    <t>General and administrative</t>
  </si>
  <si>
    <t>Total operating expenses</t>
  </si>
  <si>
    <t>Operating income</t>
  </si>
  <si>
    <t>Other expenses</t>
  </si>
  <si>
    <t>Interest expense, net</t>
  </si>
  <si>
    <t>Loss from derivative contracts, net</t>
  </si>
  <si>
    <t>Capital loss</t>
  </si>
  <si>
    <t>Total other expenses</t>
  </si>
  <si>
    <t>Income before income taxes</t>
  </si>
  <si>
    <t>Income tax expense</t>
  </si>
  <si>
    <t>Net income</t>
  </si>
  <si>
    <t>Net income (loss) attributable to non-controlling interests</t>
  </si>
  <si>
    <t>Net income attributable to Isramco</t>
  </si>
  <si>
    <t>Earnings per share – basic: (in Dollars per share)</t>
  </si>
  <si>
    <t>Earnings per share – diluted: (in Dollars per share)</t>
  </si>
  <si>
    <t>Weighted average number of shares outstanding basic: (in Shares)</t>
  </si>
  <si>
    <t>Weighted average number of shares outstanding diluted: (in Shares)</t>
  </si>
  <si>
    <t>CONDENSED CONSOLIDATED STATEMENTS OF COMPREHENSIVE INCOME (Unaudited) - USD ($) $ in Thousands</t>
  </si>
  <si>
    <t>Other comprehensive income</t>
  </si>
  <si>
    <t>Comprehensive income</t>
  </si>
  <si>
    <t>Comprehensive income (loss) attributable to non-controlling interests</t>
  </si>
  <si>
    <t>Comprehensive Income attributable to Isramco</t>
  </si>
  <si>
    <t>CONDENSED CONSOLIDATED STATEMENTS OF CASH FLOWS (Unaudited) - USD ($) $ in Thousands</t>
  </si>
  <si>
    <t>Cash Flows From Operating Activities:</t>
  </si>
  <si>
    <t>Adjustments to reconcile net income to net cash provided by operating activities:</t>
  </si>
  <si>
    <t>Depreciation, depletion, amortization and impairment</t>
  </si>
  <si>
    <t>Bad debt expense</t>
  </si>
  <si>
    <t>Changes in deferred taxes</t>
  </si>
  <si>
    <t>Unrealized loss on interest rate swap</t>
  </si>
  <si>
    <t>Changes in components of working capital and other assets and liabilities</t>
  </si>
  <si>
    <t>Accounts receivable</t>
  </si>
  <si>
    <t>Prepaid expenses, other receivables and other current assets</t>
  </si>
  <si>
    <t>Due to related party</t>
  </si>
  <si>
    <t>Net cash provided by operating activities</t>
  </si>
  <si>
    <t>Cash flows from investing activities:</t>
  </si>
  <si>
    <t>Addition to property and equipment, net</t>
  </si>
  <si>
    <t>Proceeds from sale of oil and gas properties and equipment</t>
  </si>
  <si>
    <t>Restricted cash and deposit, net</t>
  </si>
  <si>
    <t>Net cash used in investing activities</t>
  </si>
  <si>
    <t>Cash flows from financing activities:</t>
  </si>
  <si>
    <t>Repayments on loans – related parties, net</t>
  </si>
  <si>
    <t>Proceeds from long term debt, net</t>
  </si>
  <si>
    <t>Borrowings (repayments) of bank overdraft, net</t>
  </si>
  <si>
    <t>Payments of deferred financing costs</t>
  </si>
  <si>
    <t>Repayments of short - term debt, net</t>
  </si>
  <si>
    <t>Net cash provided by (used in) financing activities</t>
  </si>
  <si>
    <t>Net increase in cash and cash equivalents</t>
  </si>
  <si>
    <t>Cash and cash equivalents at beginning of period</t>
  </si>
  <si>
    <t>Cash and cash equivalents at end of period</t>
  </si>
  <si>
    <t>Note 1 - Financial Statement Presentation</t>
  </si>
  <si>
    <t>Accounting Policies [Abstract]</t>
  </si>
  <si>
    <t>Organization, Consolidation and Presentation of Financial Statements Disclosure and Significant Accounting Policies [Text Block]</t>
  </si>
  <si>
    <t>Note 1 - Financial Statement Presentation
Isramco, Inc. and its subsidiaries and affiliated companies (together referred to as “We”, “Our”, “Isramco” or the “Company") is predominately an independent oil and natural gas company engaged in the exploration, development and production of oil and natural gas properties located onshore in the United States and ownership of various royalty interests in oil and gas concessions located offshore Israel. The Company also operates a production services company that provides well maintenance and workover services, well completion, and recompletion services.
The accompanying unaudited financial statements and notes of Isramco have been prepared pursuant to the rules and regulations of the United States Securities and Exchange Commission (the “Commission”). Pursuant to such rules and regulations, certain disclosures normally included in financial statements prepared in accordance with accounting principles generally accepted in the United States of America have been omitted. The accompanying financial statements and notes should be read in conjunction with the accompanying financial statements and notes included in Isramco’s Annual Report on Form 10-K for the year ended December 31, 2014.
The accompanying unaudited interim financial statements furnished in this report reflect all adjustments that are, in the opinion of management, necessary to fairly present Isramco’s results of operations and cash flows for the three and six month periods ended June 30, 2015 and 2014 and Isramco’s financial position as of June 30, 2015.
Use of Estimates
In preparing financial statements in accordance with accounting principles generally accepted in the United States, management makes informed judgments and estimates that affect the reported amounts of assets, liabilities, revenues, and expenses. Management evaluates its estimates and related assumptions regularly, including those related to the value of properties and equipment; proved reserves; intangible assets; asset retirement obligations; litigation reserves; environmental liabilities; liabilities, and costs; income taxes; and fair values. Changes in facts and circumstances or additional information may result in revised estimates, and actual results may differ from these estimates.
Consolidated interim period results are not necessarily indicative of results of operations or cash flows for the full year and accordingly, certain information normally included in financial statements prepared in accordance with accounting principles generally accepted in the United States has been condensed or omitted. The Company has evaluated events or transactions through the date of issuance of these condensed consolidated financial statements.
Concentrations of Credit Risk
Financial instruments, which potentially expose Isramco to concentrations of credit risk, consist primarily of interest rate swaps, cash equivalents, trade and joint interest accounts receivable. Isramco's customer base includes several of the major United States oil and gas operating and production companies as well as major power companies in Israel. Although Isramco is directly affected by the well-being of the oil and gas production industry, management does not believe a significant credit risk existed as of June 30, 2015. Isramco continues to monitor and review credit exposure of its marketing counter-parties.
During the quarter Isramco entered into certain swap and cap agreements with Deutsche Bank AG London Branch to hedge the risk of interest rate volatility loan balances. See Note 3 for details.
Our production services segment customers include major oil and natural gas production companies and independent oil and natural gas production companies. We perform ongoing credit evaluations of our customers and usually do not require material collateral. We maintain reserves for potential credit losses when necessary. Our results of operations and financial position should be considered in light of the fluctuations in demand experienced by oilfield service companies as changes in oil and gas producers’ expenditures and budgets occur. These fluctuations can impact our results of operations and financial position as supply and demand factors directly affect utilization and hours which are the primary determinants of our net cash provided by operating activities.
Isramco maintains deposits in banks, which may exceed the amount of federal deposit insurance available. Management periodically assesses the financial condition of the institutions and believes that any possible deposit loss is minimal.
New Accounting Adoption
In April, 2015, the Financial Accounting Standards Board (FASB) issued Accounting Standards Update (ASU) No. 2015-03, “Interest – Imputation of Interest (Subtopic 835-30): Simplifying the Presentation of Debt Issuance Costs.” This standard requires that debt issuance costs related to a recognized debt liability be presented in the balance sheet as a direct deduction from the carrying amount of that debt liability, consistent with debt discounts. This new standard is effective for annual and interim reporting periods beginning after December 15, 2015. Early adoption is permitted and companies must apply the requirements retrospectively. The Company has elected early adoption. In accordance with the guidance, unamortized debt costs of $2,011,000 are included with the unamortized discount of $2,959,000 and presented as a total reduction of $4,970,000 to long-term debt as disclosed in the Company’s Condensed Consolidated Balance Sheets as of June 30, 2015.
Risk Management Activities
The Company follows Accounting Standards Codification (ASC) 815, Derivatives and Hedging “Net loss (gain) on derivative contracts”
Fair Value
Fair value accounting applies to reported balances that are required or permitted to be measured at fair value under existing accounting pronouncements. Fair value measurements are determined based on the assumptions that market participants would use in pricing the asset or liability. As a basis for considering market participant assumptions in fair value measurements, these accounting requirements establish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utilize quoted prices (unadjusted) in active markets for identical assets or liabilities that we have the ability to access.
Level 2 inputs are inputs other than quoted prices included in Level 1 that are observable for the asset or liability, either directly or indirectly. Level 2 inputs might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and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Our assessment of the significance of a particular input to the fair value measurement in its entirety requires judgment, and considers factors specific to the asset or liability. We utilize the fair value hierarchy in our accounting for interest rate swaps (Level 2).
Consolidation
The condensed consolidated financial statements include the accounts of Isramco and its subsidiaries. Inter-company balances and transactions have been eliminated in consolidation.
Impairment
We review our property and equipment in accordance with Accounting Standards Codification (ASC) 360, Property, Plant, and Equipment
Asset Retirement Obligation
ASC 410, Asset Retirement and Environmental Obligations</t>
  </si>
  <si>
    <t>Note 2 - Supplemental Cash Flow Information</t>
  </si>
  <si>
    <t>Supplemental Cash Flow Elements [Abstract]</t>
  </si>
  <si>
    <t>Cash Flow, Supplemental Disclosures [Text Block]</t>
  </si>
  <si>
    <t>Note 2 - Supplemental Cash Flow Information
The Israeli taxing authority withheld taxes of $3,033,000 and $2,704,000 during the six months ended June 30, 2015 and 2014, respectively.
Cash payments for interest were $7,442,000 and $0 for the periods ended June 30, 2015 and 2014, respectively.
The condensed consolidated statement of cash flows for the period ended June 30, 2015 excludes the following non-cash transactions:
●
Retirement of
●
Property and equipment of $29,000 included in accounts payable.
●
Increase in property and equipment of $25,000 due to additional asset retirement obligation.
●
Increase in debt discount of $235,000 deducted from loan proceeds.
The condensed consolidated statement of cash flows for the period ended June 30, 2014 excludes the following non-cash transactions:
●
Property and equipment of $1,178,000 included in accounts payable.
●
Insurance premiums financed through issuance of short term debt of $505,000.
●
Proceeds from short swing profits from parent company of $585,000. This resulted in a reduction of $709,000 due to related party accrued interest, and an increase of $124,000 to accounts payable.</t>
  </si>
  <si>
    <t>Note 3 - Financial Instruments</t>
  </si>
  <si>
    <t>Disclosure Text Block Supplement [Abstract]</t>
  </si>
  <si>
    <t>Financial Instruments Disclosure [Text Block]</t>
  </si>
  <si>
    <t>Note 3 – Financial Instruments
On June 16, 2015, Tamar Royalties LLC, a wholly owned subsidiary of the Company, engaged in an interest rate swap agreement (“IRS Agreement”) with the Deutsche Bank AG London Branch (“DBAG”). An interest rate swap is an agreement between two parties (known as counterparties) where one stream of future interest payments is exchanged for another based on a specified notional principal amount. Interest rate swaps often exchange fixed interest payments for floating interest payments that are linked to interest rates.
As previously disclosed on the Company’s Form 8-K filed May 22, 2015, Tamar Royalties LLC entered into a $120,000,000 credit facility with Deutsche Bank, which facility is discussed further in Note 4. Under the terms of this facility, Tamar Royalties LLC, is required to hedge at least seventy-five percent (75%) of the outstanding balance under this Facility against fluctuations in LIBOR, with at least thirty seven and one-half percent (37.5%) of the outstanding balance being hedged through swaps. The notional value of these hedges corresponds to the amortization schedule covering the facility and previously disclosed in the aforementioned Form 8-K. Accordingly, on June 16, 2015, Tamar Royalties LLC and DBAG entered into the IRS agreement whereby the company hedged $119,250,000 of the $120,000,000 outstanding balance as follows:
(a) Tamar Royalties LLC hedged 37.5% of the perpetual outstanding balance under the facility, being an initial notional amount of $45,000,000, with a fixed rate swap whereby the Company will pay DBAG a fixed interest rate of 4.63%, and DBAG will pay the Company a monthly floating interest rate of USD-LIBOR-BBA plus a spread of 2.75%.
(b) Tamar Royalties hedged the remaining 62.5% of the perpetual outstanding balance less $750,000, being an initial notional amount of $74,250,000, against fluctuations in LIBOR by capping the fluctuations in LIBOR at 1.50%. Pursuant to the IRS agreement, the Company will pay DBAG a fixed interest rate of 0.91%, and the Bank will pay the Company the greater of (i) USD-LIBOR-BBA minus a cap strike of 1.5% and (ii) zero.
June 30, 2015
December 31, 2014
Financial Instrument
Fair Value Input Level
Carrying
Fair
Carrying
Fair
Value Value
Value
Value
LT Assets:
Interest rate swaps
Level 2 $ 347 $ 347 $ - $ -
ST Liabilities:
Interest rate swaps
Level 2 (1,019 ) (1,019 ) - -
$ (672 ) $ (672 ) $ - $ -
Level 2 Financial Instruments
Our interest rate swaps are measured at fair value using Level 2 inputs. The fair of our interest rate swaps is based on the net present value of expected future cash flows related to both variable and fixed-rate legs of the swap agreement. This measurement is computed using the forward London Interbank Offered Rate (“LIBOR”) yield curve, a market-based observable input.</t>
  </si>
  <si>
    <t>Note 4 - Debt and Interest Expense</t>
  </si>
  <si>
    <t>Debt Disclosure [Abstract]</t>
  </si>
  <si>
    <t>Debt Disclosure [Text Block]</t>
  </si>
  <si>
    <t xml:space="preserve">Note 4 - Debt and Interest Expense
Long-term debt as of June 30, 2015 and December 31, 2014 consisted of the following (in thousands):
As of
June 30, 2015
As of
December 31, 2014
Bank loan
Principal amount
$
120,000
$
-
Less: unamortized discount and debt costs
(4,970
)
-
Total long-term debt
115,030
-
Less: current maturities and current discount amortization
(6,387
)
-
Long-term debt, net of current maturities
$
108,643
$
-
Long-Term Related Party Debt as of June 30, 2015 and December 31, 2014 consisted of the following (in thousands):
As of
June 30, 2015
As of
December 31, 2014
Libor + 6% Related party Debt
$
-
$
12,000
Libor + 5.5% Related party Debt
-
3,500
Libor + 5.5% Related party Debt
-
10,000
Libor + 6% Related party Debt
-
11,391
Libor + 6% Related party Debt
-
6,000
Libor + 6% Related party Debt
-
43,701
Libor + 5.5% Related party Debt
-
6,456
Libor + 6% Related party Debt
-
1,500
Accrued interest
-
4,302
-
98,850
Less: Current Portion of Long-Term Related Party Debt and Accrued Interest
-
(26,222
)
Total
$
-
$
72,628
Bank Loan and Credit Facility
The Deutsche Bank Facility
On May 18, 2015, Tamar Royalties LLC (“Tamar Royalties”), a newly formed, wholly-owned, special purpose subsidiary of the Company, entered into a term loan credit agreement (the “DB Facility”) with Deutsche Bank Trust Company Americas (“Deutsche Bank”), as facility agent for the lenders and as collateral agent for the secured parties, and with the lenders party thereto. The DB Facility provides for borrowings in the amount of $120,000,000 on a committed basis and is secured by, among other things, an overriding royalty interest in the Tamar Field, a natural gas field in the Mediterranean Sea, equal to 1.5375%, but is subject to increase to 2.7375% upon the Tamar project payout (the “Royalty Interest”). In connection with the DB Facility, and pursuant to a royalties sale and contribution agreement, the Company contributed the Royalty Interest to Tamar Royalties in exchange for all of the ownership units of Tamar Royalties. Pursuant to the terms of its governing documents, Tamar Royalties will be managed by N.M.A. Energy Resources Ltd, a related party of the Company, and an independent manager, Donald J. Puglisi.
Pursuant to the terms of the DB Facility, Tamar Royalties borrowed $120,000,000 in its initial borrowing under this facility. The initial borrowing under the DB Facility bears annual interest based on the LIBOR for a three-month interest period plus a spread of 2.75%. The $120,000,000 initial borrowing under the DB Facility will be repaid over eight (8) years commencing July 1, 2015, in accordance with an amortization profile based on projected cash flows from the Royalty Interest. Tamar Royalties’s obligations under the Facility are secured by a first ranking pledge of the shares of Tamar Royalties, first ranking pledge of all rights under the agreements creating the Royalty Interest, and a first priority security interest over the accounts created under the DB Facility.
So long as any amounts remain outstanding to the Lenders under the DB Facility, Tamar Royalties must, from and after the end of the Availability Period (as defined in the DB Facility), have a Historical Debt Service Coverage Ratio (as defined in the DB Facility) of not less than 1.00:1.00, a Loan Life Coverage Ratio (as defined in the DB Facility) of at least 1.1:1.00, and maintain a Required Reserve Amount (as defined in the DB Facility). The initial Required Reserve Amount was $4,680,000 as of June 30, 2015 and recorded as “Restricted cash- long-term” on the Condensed Consolidated Balance Sheets. In addition, Tamar Royalties is required under the DB facility to hedge against fluctuations in LIBOR as reflected in Note 3.
The Company incurred debt costs in obtaining the facility in the amount of $2,011,000 and $2,959,000 in fees were retained by the lenders. These costs totaling $4,970,000 are recorded as a reduction of the principal loan balance and are being amortized over the life of the loan using the effective interest method.
As of June 30, 2015, Tamar Royalties was in compliance with the financial covenants required under the DB Facility.
The Société Générale Facility
On June 30, 2015, Isramco Onshore LLC (“Isramco Onshore”), a newly formed, wholly-owned, subsidiary of Isramco, Inc. (the “Company”), entered into a secured Credit Agreement (the “SG Facility”) with The Société Générale, as Administrative Agent and Issuing Lender, SG Americas Securities LLC, as Sole Bookrunner, Lead Arranger and Documentation Agent, and the lenders party thereto from time to time, as Lenders. The SG Facility provides for a commitment by The Société Générale of $150,000,000, subject to an initial borrowing base of $40,000,000. The tenor of the SG Facility is four (4) years and the SG Facility is secured by certain onshore United States oil and gas properties. Pricing under the SG Facility is as follows: (i) for EuroDollar Rate (as defined in the SG Facility) loans range from the EuroDollar rate plus 1.75% to the EuroDollar rate plus 2.75% depending on borrowing base utilization; and (ii) for Reference Rate (as defined in the SG Facility) loans ranges from the Reference Rate plus 0.75% to the Reference Rate Spread plus 1.75% based on borrowing base utilization.
The SG Facility provides that Isramco Onshore hedge at least seventy-five percent (75%) of its crude oil production before borrowing under the SG Facility. As of June 30, 2015 and as of the date of issuance Isramco Onshore has not entered into such hedge agreements nor has it made a draw under the SG Facility. The Company has incurred $513,000 of financing costs in relation to this credit facility which have been capitalized as a long-term asset and will be amortized over the term on the agreement on a straight-line basis.
Isramco Onshore has various financial and operating covenants required by the SG Facility, including, among other things, the requirement that, during the term of the SG Facility, Isramco Onshore must have a Minimum Current Ratio (as defined in the SG Facility) of not less than 1.00:1.00, a Maximum Leverage Ratio (as defined in the SG Facility) of not less than 4.00:1.00 and a Minimum Interest Coverage Ratio (as defined in the SG Facility) of at least 2.50:1.00. In addition, the SG Facility provides for customary events of default, including, but not limited to, payment defaults, breach of representations or covenants, bankruptcy events and change of control.
As of June 30, 2015, Isramco Onshore was in compliance with the financial covenants required under the SG Facility.
Related Party Debt
On June 27, 2015 the Company used a portion of the proceeds secured from the DB Facility to repay the then-outstanding principal and interest balances of the related party debt. The final payment totaled $101,022,000 which included loan principal payments totaling $93,395,000 and interest payments totaling $7,267,000. The remaining portion of the payment equal to $360,000 repaid related party payables. As result all related party debt was repaid and the outstanding balance as of June 30, 2015 is zero.
On March 27, 2015 the Company made a payment against the $12,000,000 I.O.C. Israel Oil Company, Ltd. Loan, a company which may be deemed to be controlled by Mr. Haim Tsuff, the Company’s Chairman and Chief Executive Officer, in the amount of $1,030,000, consisting of $855,000 and $175,000 in principal and interest payments, respectively.
Short-Term Debt
As of June 30, 2015 and December 31, 2014 outstanding debt from short-term insurance financing agreements totaled $324,000 and $1,284,000 respectively. During the six months ended June 30, 2015, the Company made cash payments totaling $959,000. The Company also increased its bank overdraft by $89,000.
Interest expense
The following table summarizes the amounts included in interest expense for the six months ended June 30, 2015 and 2014 (in thousands):
Six months Ended
June 30,
2015
2014
Current debt, long-term debt and other - banks corporation
$
88
$
-
Long-term debt – related parties
2,878
3,355
$
2,966
$
3,355 </t>
  </si>
  <si>
    <t>Note 5 - Tamar Field Proceeds</t>
  </si>
  <si>
    <t>Oil and Gas Exploration and Production Industries Disclosures [Abstract]</t>
  </si>
  <si>
    <t>Oil and Gas Exploration and Production Industries Disclosures [Text Block]</t>
  </si>
  <si>
    <t>Note 5 - Tamar Field Proceeds
We own an overriding royalty interest of 1.5375% in the Tamar Field, which will increase to 2.7375% after payout (collectively the “Tamar Royalty”). An overriding royalty interest is an ownership interest in the oil and gas leasehold estate equating to a certain percentage of production or production revenues, calculated free of the costs of production and development of the underlying lease(s), but subject to its proportionate share of certain post production costs. An overriding royalty interest is a non-possessory interest in the oil and gas leasehold estate and, accordingly, we have no control over the operations, drilling, expenses, timing, production, sales, or any other aspect of development or production of the Tamar Field.
In 2009, two natural gas discoveries, known as "Tamar" and "Dalit", were made within the area covered by the Michal and Matan Licenses, respectively. In December 2009, the Israeli Petroleum Commissioner granted Noble Energy, Inc. (“Noble”) and its partners, Isramco Negev 2-LP, Delek Drilling, Avner Oil &amp; Gas, and Dor Gas (the “Tamar Consortium”), two leases (the “Leases”). The Leases are scheduled to expire in December 2038 and cover the Tamar and Dalit gas fields (collectively the “Tamar Field”). The Tamar Field is approximately 95 kilometers off the coast of the Israel, in the Israel exclusive economic zone of the Eastern Mediterranean, with a water depth of approximately 1,700 meters. On March 31, 2013, the Tamar Field commenced its initial production of the natural gas.
Since Isramco’s interest in the Tamar Field is an overriding royalty interest, there are no amounts capitalized with respect to Tamar Field.
During the six months ended June 30, 2015, Tamar Field net sales attributable to Isramco amounted to 2,023,169 Mcf of natural gas and 2,743 Bbl of condensate with prices of $5.60 per Mcf and $55.66 per Bbl of condensate. Total revenues net of marketing and transportations expenses were $11,444,000. Israeli Tax Authorities withheld $3,033,000 of this revenue which is recognized as an asset on the Company’s condensed consolidated balance sheets.
During six months ended June 30, 2014, Tamar Field net sales attributable to Isramco amounted to 1,715,313 Mcf of natural gas and 2,428 Bbl of condensate with prices of $5.84 per Mcf and $102.17 per Bbl of condensate. Total revenues net of marketing and transportations expenses were $10,214,000. Israeli Tax Authorities withheld $2,707,000 of this revenue which is recognized as an asset, “Deferred tax assets and other,” on the Company’s condensed consolidated balance sheets.</t>
  </si>
  <si>
    <t>Note 6 - Segment Information</t>
  </si>
  <si>
    <t>Segment Reporting [Abstract]</t>
  </si>
  <si>
    <t>Segment Reporting Disclosure [Text Block]</t>
  </si>
  <si>
    <t xml:space="preserve">Note 6 - Segment Information
Isramco’s primary business segments are vertically integrated within the oil and gas industry. These segments are separately managed due to distinct operational differences, unique technology, distribution and marketing requirements. The Company’s two reporting segments are oil and gas exploration and production and production services. The oil and gas exploration and production segment explores for and produces natural gas, crude oil, condensate, and natural gas liquids (“NGLs”). The production services segment is engaged in rig-based and workover services, well completion and recompletion services, plugging and abandonment of wells and other ancillary oilfield services.
Oil and Gas Exploration and Production Segment
Our Oil and Gas segment is engaged in the exploration, development and production of oil and natural gas properties located onshore in the United States and ownership of various royalty interests in oil and gas concessions located offshore Israel. We own varying working interests in oil and gas wells in Louisiana, Texas, New Mexico, Oklahoma, Wyoming, Utah and Colorado and currently serve as operator of approximately 522 producing wells located mainly in Texas in New Mexico.
Production Services Segment
The Company began production services operations in October 2011. Our production servicing rig and truck fleet provides a range of production services, including the completion of newly-drilled wells, maintenance and workover of existing wells, fluid transportation, related oilfield services and plugging and abandonment of wells at the end of their useful lives to a diverse group of oil and gas exploration and production companies.
●
Completion Service
●
Well-servicing/Maintenance Services.
●
Workover Services
●
Fluid Services. We own and operate 12 fluid service trucks each equipped with an average fluid hauling capacity of up to 130 barrels. Each fluid service truck is equipped to pump fluids from or into wells, pits, tanks and other storage facilities. The majority of our fluid service trucks are also used to transport water to fill frac tanks on well locations, to transport produced salt water to disposal wells, and to transport drilling and completion fluids to and from well locations.
●
Plugging Services . Production servicing rigs are also used in the process of permanently closing oil and gas wells no longer capable of producing in economic quantities. Many well operators bid this work on a “turnkey” basis, requiring the service company to perform the entire job, including the sale or disposal of equipment salvaged from the well as part of the compensation received, and complying with state regulatory requirements. Plugging and abandonment work can provide favorable operating margins and is less sensitive to oil and gas pricing than drilling and workover activity since well operators must plug a well in accordance with state regulations when it is no longer productive. We perform plugging and abandonment work throughout our core areas of operation in conjunction with equipment provided by us or by other service companies.
We typically bill clients for our production servicing on an hourly basis for the period that the rig is actively working. As of June 30, 2015, our fleet of production servicing rigs totaled 34 rigs, which we operate through 6 locations in Texas and New Mexico.
thousands
Oil and Gas
Exploration
&amp; Production
Production Services
Eliminations
Total
Three Months Ended June 30, 2015:
Sales revenues
United States
$
5,683
$
5,985
$
-
$
11,668
Israel
5,316
-
-
5,316
Intersegment revenues
-
-
-
-
Office services and other
2,257
-
(30
)
2,227
Total revenues and other
13,256
5,985
(30
)
19,211
Operating costs and expenses
8,463
6,960
(30
)
15,393
Interest expenses, net
690
788
-
1,478
Loss from derivative contracts, net
672
-
-
672
Capital loss
17
-
-
17
Total expenses and other
9,842
7,748
(30
)
17,560
Income before income taxes
$
3,414
$
(1,763
)
$
-
$
1,651
Net Income
2,220
(1,269
)
-
951
Net loss attributable to noncontrolling interests
-
(353
)
-
(353
)
Net income (loss) attributable to Isramco
2,220
(916
)
-
1,304
Total Assets
$
116,667
$
55,579
$
-
$
172,246
Expenditures for Long-lived Assets
$
426
$
1,366
$
-
$
1,792
thousands
Oil and Gas
Exploration
&amp; Production
Production services
Eliminations
Total
Three Months Ended June 30, 2014:
Sales revenues
United States
$
10,073
$
7,482
$
-
$
17,555
Israel
5,112
-
-
5,112
Intersegment revenues
-
184
(184
)
-
Office services and other
596
-
(30
)
566
Total revenues and other
15,781
7,666
(214
)
23,233
Operating costs and expenses
8,582
7,084
(214
)
15,452
Interest expenses, net
1,003
694
-
1,697
Capital loss
13
-
-
13
Total expenses and other
9,598
7,778
(214
)
17,162
Income before income taxes
$
6,183
$
(112
)
$
-
$
6,071
Net Income
4,019
(80
)
-
3,939
Net income attributable to noncontrolling interests
-
(22
)
-
(22
)
Net Income attributable to Isramco
4,019
(58
)
-
3,961
Total Assets
$
115,782
$
52,665
$
-
$
168,447
Expenditures for Long-lived Assets
$
2,074
$
4,632
$
-
$
6,706
thousands
Oil and Gas
Exploration
&amp; Production
Well Service
Eliminations
Total
Six Months Ended June 30, 2015:
Sales revenues
United States
$
10,080
$
11,800
$
-
$
21,880
Non-U.S.
11,444
-
-
11,444
Intersegment revenues
-
-
-
-
Office services and other
2,585
-
(60
)
2,525
Total revenues and other
24,109
11,800
(60
)
35,849
Operating costs and expenses
15,125
12,869
(60
)
27,934
Interest expenses, net
1,384
1,582
-
2,966
Loss from derivative contracts, net
672
-
-
672
Capital loss
10
17
-
27
Total expenses and other
17,191
14,468
(60
)
31,599
Income (loss) before income taxes
$
6,918
$
(2,668
)
$
-
$
4,250
Net Income (Loss)
4,497
(1,921
)
-
2,576
Net loss attributable to noncontrolling interests
-
(534
)
-
(534
)
Net income (loss) attributable to Isramco
4,497
(1,387
)
-
3,110
Total Assets
$
116,667
$
55,579
$
-
$
172,246
Expenditures for Long-lived Assets
$
2,036
$
2,326
$
-
$
4,362
thousands
Oil and Gas
Exploration
&amp; Production
Well Service
Eliminations
Total
Six Months Ended June 30, 2014:
Sales revenues
United States
$
19,661
$
13,896
$
-
$
33,557
Non-U.S.
10,214
-
-
10,214
Intersegment revenues
-
469
(469
)
-
Office services and other
890
-
(60
)
830
Total revenues and other
30,765
14,365
(529
)
44,601
Operating costs and expenses
16,547
12,766
(529
)
28,784
Interest expenses, net
2,186
1,169
-
3,355
Other income, net
11
-
-
11
Total expenses and other
18,744
13,935
(529
)
32,150
Income before income taxes
$
12,021
$
430
$
-
$
12,451
Net Income
7,814
310
-
8,124
Net income attributable to noncontrolling interests
-
86
-
86
Net Income attributable to Isramco
7,814
224
-
8,038
Total Assets
$
115,782
$
52,665
$
-
$
168,447
Expenditures for Long-lived Assets
$
2,611
$
10,194
$
-
$
12,805 </t>
  </si>
  <si>
    <t>Accounting Policies, by Policy (Policies)</t>
  </si>
  <si>
    <t>Use of Estimates, Policy [Policy Text Block]</t>
  </si>
  <si>
    <t>Use of Estimates
In preparing financial statements in accordance with accounting principles generally accepted in the United States, management makes informed judgments and estimates that affect the reported amounts of assets, liabilities, revenues, and expenses. Management evaluates its estimates and related assumptions regularly, including those related to the value of properties and equipment; proved reserves; intangible assets; asset retirement obligations; litigation reserves; environmental liabilities; liabilities, and costs; income taxes; and fair values. Changes in facts and circumstances or additional information may result in revised estimates, and actual results may differ from these estimates.
Consolidated interim period results are not necessarily indicative of results of operations or cash flows for the full year and accordingly, certain information normally included in financial statements prepared in accordance with accounting principles generally accepted in the United States has been condensed or omitted. The Company has evaluated events or transactions through the date of issuance of these condensed consolidated financial statements.</t>
  </si>
  <si>
    <t>Concentration Risk, Credit Risk, Policy [Policy Text Block]</t>
  </si>
  <si>
    <t>Concentrations of Credit Risk
Financial instruments, which potentially expose Isramco to concentrations of credit risk, consist primarily of interest rate swaps, cash equivalents, trade and joint interest accounts receivable. Isramco's customer base includes several of the major United States oil and gas operating and production companies as well as major power companies in Israel. Although Isramco is directly affected by the well-being of the oil and gas production industry, management does not believe a significant credit risk existed as of June 30, 2015. Isramco continues to monitor and review credit exposure of its marketing counter-parties.
During the quarter Isramco entered into certain swap and cap agreements with Deutsche Bank AG London Branch to hedge the risk of interest rate volatility loan balances. See Note 3 for details.
Our production services segment customers include major oil and natural gas production companies and independent oil and natural gas production companies. We perform ongoing credit evaluations of our customers and usually do not require material collateral. We maintain reserves for potential credit losses when necessary. Our results of operations and financial position should be considered in light of the fluctuations in demand experienced by oilfield service companies as changes in oil and gas producers’ expenditures and budgets occur. These fluctuations can impact our results of operations and financial position as supply and demand factors directly affect utilization and hours which are the primary determinants of our net cash provided by operating activities.
Isramco maintains deposits in banks, which may exceed the amount of federal deposit insurance available. Management periodically assesses the financial condition of the institutions and believes that any possible deposit loss is minimal.</t>
  </si>
  <si>
    <t>New Accounting Pronouncements, Policy [Policy Text Block]</t>
  </si>
  <si>
    <t>New Accounting Adoption
In April, 2015, the Financial Accounting Standards Board (FASB) issued Accounting Standards Update (ASU) No. 2015-03, “Interest – Imputation of Interest (Subtopic 835-30): Simplifying the Presentation of Debt Issuance Costs.” This standard requires that debt issuance costs related to a recognized debt liability be presented in the balance sheet as a direct deduction from the carrying amount of that debt liability, consistent with debt discounts. This new standard is effective for annual and interim reporting periods beginning after December 15, 2015. Early adoption is permitted and companies must apply the requirements retrospectively. The Company has elected early adoption. In accordance with the guidance, unamortized debt costs of $2,011,000 are included with the unamortized discount of $2,959,000 and presented as a total reduction of $4,970,000 to long-term debt as disclosed in the Company’s Condensed Consolidated Balance Sheets as of June 30, 2015.</t>
  </si>
  <si>
    <t>Derivatives, Methods of Accounting, Hedging Derivatives [Policy Text Block]</t>
  </si>
  <si>
    <t xml:space="preserve">Risk Management Activities
The Company follows Accounting Standards Codification (ASC) 815, Derivatives and Hedging “Net loss (gain) on derivative contracts” </t>
  </si>
  <si>
    <t>Fair Value Measurement, Policy [Policy Text Block]</t>
  </si>
  <si>
    <t>Fair Value
Fair value accounting applies to reported balances that are required or permitted to be measured at fair value under existing accounting pronouncements. Fair value measurements are determined based on the assumptions that market participants would use in pricing the asset or liability. As a basis for considering market participant assumptions in fair value measurements, these accounting requirements establish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utilize quoted prices (unadjusted) in active markets for identical assets or liabilities that we have the ability to access.
Level 2 inputs are inputs other than quoted prices included in Level 1 that are observable for the asset or liability, either directly or indirectly. Level 2 inputs might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and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Our assessment of the significance of a particular input to the fair value measurement in its entirety requires judgment, and considers factors specific to the asset or liability. We utilize the fair value hierarchy in our accounting for interest rate swaps (Level 2).</t>
  </si>
  <si>
    <t>Consolidation, Policy [Policy Text Block]</t>
  </si>
  <si>
    <t>Consolidation
The condensed consolidated financial statements include the accounts of Isramco and its subsidiaries. Inter-company balances and transactions have been eliminated in consolidation.</t>
  </si>
  <si>
    <t>Property, Plant and Equipment, Impairment [Policy Text Block]</t>
  </si>
  <si>
    <t>Impairment
We review our property and equipment in accordance with Accounting Standards Codification (ASC) 360, Property, Plant, and Equipment</t>
  </si>
  <si>
    <t>Asset Retirement Obligations, Policy [Policy Text Block]</t>
  </si>
  <si>
    <t>Asset Retirement Obligation
ASC 410, Asset Retirement and Environmental Obligations</t>
  </si>
  <si>
    <t>Note 3 - Financial Instruments (Tables)</t>
  </si>
  <si>
    <t>Fair Value, by Balance Sheet Grouping [Table Text Block]</t>
  </si>
  <si>
    <t xml:space="preserve">June 30, 2015
December 31, 2014
Financial Instrument
Fair Value Input Level
Carrying
Fair
Carrying
Fair
Value Value
Value
Value
LT Assets:
Interest rate swaps
Level 2 $ 347 $ 347 $ - $ -
ST Liabilities:
Interest rate swaps
Level 2 (1,019 ) (1,019 ) - -
$ (672 ) $ (672 ) $ - $ - </t>
  </si>
  <si>
    <t>Note 4 - Debt and Interest Expense (Tables)</t>
  </si>
  <si>
    <t>Schedule of Long-term Debt Instruments [Table Text Block]</t>
  </si>
  <si>
    <t xml:space="preserve">Long-term debt as of June 30, 2015 and December 31, 2014 consisted of the following (in thousands):
As of
June 30, 2015
As of
December 31, 2014
Bank loan
Principal amount
$
120,000
$
-
Less: unamortized discount and debt costs
(4,970
)
-
Total long-term debt
115,030
-
Less: current maturities and current discount amortization
(6,387
)
-
Long-term debt, net of current maturities
$
108,643
$
-
As of
June 30, 2015
As of
December 31, 2014
Libor + 6% Related party Debt
$
-
$
12,000
Libor + 5.5% Related party Debt
-
3,500
Libor + 5.5% Related party Debt
-
10,000
Libor + 6% Related party Debt
-
11,391
Libor + 6% Related party Debt
-
6,000
Libor + 6% Related party Debt
-
43,701
Libor + 5.5% Related party Debt
-
6,456
Libor + 6% Related party Debt
-
1,500
Accrued interest
-
4,302
-
98,850
Less: Current Portion of Long-Term Related Party Debt and Accrued Interest
-
(26,222
)
Total
$
-
$
72,628 </t>
  </si>
  <si>
    <t>Interest Income and Interest Expense Disclosure [Table Text Block]</t>
  </si>
  <si>
    <t xml:space="preserve">The following table summarizes the amounts included in interest expense for the six months ended June 30, 2015 and 2014 (in thousands):
Six months Ended
June 30,
2015
2014
Current debt, long-term debt and other - banks corporation
$
88
$
-
Long-term debt – related parties
2,878
3,355
$
2,966
$
3,355 </t>
  </si>
  <si>
    <t>Note 6 - Segment Information (Tables)</t>
  </si>
  <si>
    <t>Schedule of Segment Reporting Information, by Segment [Table Text Block]</t>
  </si>
  <si>
    <t xml:space="preserve">thousands
Oil and Gas
Exploration
&amp; Production
Production Services
Eliminations
Total
Three Months Ended June 30, 2015:
Sales revenues
United States
$
5,683
$
5,985
$
-
$
11,668
Israel
5,316
-
-
5,316
Intersegment revenues
-
-
-
-
Office services and other
2,257
-
(30
)
2,227
Total revenues and other
13,256
5,985
(30
)
19,211
Operating costs and expenses
8,463
6,960
(30
)
15,393
Interest expenses, net
690
788
-
1,478
Loss from derivative contracts, net
672
-
-
672
Capital loss
17
-
-
17
Total expenses and other
9,842
7,748
(30
)
17,560
Income before income taxes
$
3,414
$
(1,763
)
$
-
$
1,651
Net Income
2,220
(1,269
)
-
951
Net loss attributable to noncontrolling interests
-
(353
)
-
(353
)
Net income (loss) attributable to Isramco
2,220
(916
)
-
1,304
Total Assets
$
116,667
$
55,579
$
-
$
172,246
Expenditures for Long-lived Assets
$
426
$
1,366
$
-
$
1,792
thousands
Oil and Gas
Exploration
&amp; Production
Production services
Eliminations
Total
Three Months Ended June 30, 2014:
Sales revenues
United States
$
10,073
$
7,482
$
-
$
17,555
Israel
5,112
-
-
5,112
Intersegment revenues
-
184
(184
)
-
Office services and other
596
-
(30
)
566
Total revenues and other
15,781
7,666
(214
)
23,233
Operating costs and expenses
8,582
7,084
(214
)
15,452
Interest expenses, net
1,003
694
-
1,697
Capital loss
13
-
-
13
Total expenses and other
9,598
7,778
(214
)
17,162
Income before income taxes
$
6,183
$
(112
)
$
-
$
6,071
Net Income
4,019
(80
)
-
3,939
Net income attributable to noncontrolling interests
-
(22
)
-
(22
)
Net Income attributable to Isramco
4,019
(58
)
-
3,961
Total Assets
$
115,782
$
52,665
$
-
$
168,447
Expenditures for Long-lived Assets
$
2,074
$
4,632
$
-
$
6,706
thousands
Oil and Gas
Exploration
&amp; Production
Well Service
Eliminations
Total
Six Months Ended June 30, 2015:
Sales revenues
United States
$
10,080
$
11,800
$
-
$
21,880
Non-U.S.
11,444
-
-
11,444
Intersegment revenues
-
-
-
-
Office services and other
2,585
-
(60
)
2,525
Total revenues and other
24,109
11,800
(60
)
35,849
Operating costs and expenses
15,125
12,869
(60
)
27,934
Interest expenses, net
1,384
1,582
-
2,966
Loss from derivative contracts, net
672
-
-
672
Capital loss
10
17
-
27
Total expenses and other
17,191
14,468
(60
)
31,599
Income (loss) before income taxes
$
6,918
$
(2,668
)
$
-
$
4,250
Net Income (Loss)
4,497
(1,921
)
-
2,576
Net loss attributable to noncontrolling interests
-
(534
)
-
(534
)
Net income (loss) attributable to Isramco
4,497
(1,387
)
-
3,110
Total Assets
$
116,667
$
55,579
$
-
$
172,246
Expenditures for Long-lived Assets
$
2,036
$
2,326
$
-
$
4,362
thousands
Oil and Gas
Exploration
&amp; Production
Well Service
Eliminations
Total
Six Months Ended June 30, 2014:
Sales revenues
United States
$
19,661
$
13,896
$
-
$
33,557
Non-U.S.
10,214
-
-
10,214
Intersegment revenues
-
469
(469
)
-
Office services and other
890
-
(60
)
830
Total revenues and other
30,765
14,365
(529
)
44,601
Operating costs and expenses
16,547
12,766
(529
)
28,784
Interest expenses, net
2,186
1,169
-
3,355
Other income, net
11
-
-
11
Total expenses and other
18,744
13,935
(529
)
32,150
Income before income taxes
$
12,021
$
430
$
-
$
12,451
Net Income
7,814
310
-
8,124
Net income attributable to noncontrolling interests
-
86
-
86
Net Income attributable to Isramco
7,814
224
-
8,038
Total Assets
$
115,782
$
52,665
$
-
$
168,447
Expenditures for Long-lived Assets
$
2,611
$
10,194
$
-
$
12,805 </t>
  </si>
  <si>
    <t>Note 1 - Financial Statement Presentation (Details) - USD ($)</t>
  </si>
  <si>
    <t>Note 1 - Financial Statement Presentation (Details) [Line Items]</t>
  </si>
  <si>
    <t>Impairment of Oil and Gas Properties</t>
  </si>
  <si>
    <t>New Accounting Pronouncement, Early Adoption, Effect [Member]</t>
  </si>
  <si>
    <t>Deferred Finance Costs, Net</t>
  </si>
  <si>
    <t>Debt Instrument, Unamortized Discount</t>
  </si>
  <si>
    <t>Debt Instrument, Unamortized Discount and Deferred Finance Costs</t>
  </si>
  <si>
    <t>Note 2 - Supplemental Cash Flow Information (Details) - USD ($)</t>
  </si>
  <si>
    <t>Note 2 - Supplemental Cash Flow Information (Details) [Line Items]</t>
  </si>
  <si>
    <t>Interest Paid</t>
  </si>
  <si>
    <t>Asset Retirement Obligation, Liabilities Settled</t>
  </si>
  <si>
    <t>Debt Discount, Period Increase (Decrease)</t>
  </si>
  <si>
    <t>Increase (Decrease) in Due to Related Parties</t>
  </si>
  <si>
    <t>Increase (Decrease) in Accounts Payable, Related Parties</t>
  </si>
  <si>
    <t>Property and Equipment Included in Accounts Payable [Member]</t>
  </si>
  <si>
    <t>Increase (Decrease) in Accounts Payable</t>
  </si>
  <si>
    <t>Increase Due to Additional Asset Retirement Obligation [Member]</t>
  </si>
  <si>
    <t>Property, Plant and Equipment, Gross, Period Increase (Decrease)</t>
  </si>
  <si>
    <t>Related Party Interest Payment Withholding Tax Included in Accounts Payable [Member]</t>
  </si>
  <si>
    <t>Insurance Premiums Financed Through Short Term Debt [Member]</t>
  </si>
  <si>
    <t>Notes Issued</t>
  </si>
  <si>
    <t>Short Swing Profits from Parent Company [Member]</t>
  </si>
  <si>
    <t>Other Significant Noncash Transaction, Value of Consideration Given</t>
  </si>
  <si>
    <t>Accrued Interest Included in Related Party Loan [Member]</t>
  </si>
  <si>
    <t>Foreign Tax Authority [Member] | Israel Tax Authority [Member]</t>
  </si>
  <si>
    <t>Income Taxes Paid</t>
  </si>
  <si>
    <t>Note 3 - Financial Instruments (Details) - Interest Rate Swap [Member] - USD ($)</t>
  </si>
  <si>
    <t>Jun. 16, 2015</t>
  </si>
  <si>
    <t>May. 22, 2015</t>
  </si>
  <si>
    <t>Note 3 - Financial Instruments (Details) [Line Items]</t>
  </si>
  <si>
    <t>Percentage of Debt Hedged by Interest Rate Derivatives</t>
  </si>
  <si>
    <t>37.50%</t>
  </si>
  <si>
    <t>Derivative, Amount of Hedged Item (in Dollars)</t>
  </si>
  <si>
    <t>Line of Credit Facility, Fair Value of Amount Outstanding (in Dollars)</t>
  </si>
  <si>
    <t>Interest Rate Swap #1 [Member]</t>
  </si>
  <si>
    <t>Derivative, Notional Amount (in Dollars)</t>
  </si>
  <si>
    <t>Derivative, Fixed Interest Rate</t>
  </si>
  <si>
    <t>4.63%</t>
  </si>
  <si>
    <t>Interest Rate Swap #1 [Member] | London Interbank Offered Rate (LIBOR) [Member]</t>
  </si>
  <si>
    <t>Derivative, Basis Spread on Variable Rate</t>
  </si>
  <si>
    <t>2.75%</t>
  </si>
  <si>
    <t>Interest Rate Sawp #2 [Member]</t>
  </si>
  <si>
    <t>62.50%</t>
  </si>
  <si>
    <t>Outstanding Balance Not Hedged (in Dollars)</t>
  </si>
  <si>
    <t>Derivative, Fixed Interest Rate Paid for Cap</t>
  </si>
  <si>
    <t>0.91%</t>
  </si>
  <si>
    <t>Description of Interest Rate Derivative Activities</t>
  </si>
  <si>
    <t>the Bank will pay the Company the greater of (i) USD-LIBOR-BBA minus a cap strike of 1.5% and (ii) zero.</t>
  </si>
  <si>
    <t>Interest Rate Sawp #2 [Member] | London Interbank Offered Rate (LIBOR) [Member]</t>
  </si>
  <si>
    <t>Derivative, Higher Variable Interest Rate Range</t>
  </si>
  <si>
    <t>1.50%</t>
  </si>
  <si>
    <t>Line of Credit [Member]</t>
  </si>
  <si>
    <t>Line of Credit Facility, Maximum Borrowing Capacity (in Dollars)</t>
  </si>
  <si>
    <t>Minimum [Member] | Line of Credit [Member]</t>
  </si>
  <si>
    <t>75.00%</t>
  </si>
  <si>
    <t>Note 3 - Financial Instruments (Details) - Fair Value, by Balance Sheet Grouping - Fair Value, Inputs, Level 2 [Member] - Interest Rate Swap [Member] - USD ($) $ in Thousands</t>
  </si>
  <si>
    <t>ST Liabilities:</t>
  </si>
  <si>
    <t>Long [Member]</t>
  </si>
  <si>
    <t>LT Assets:</t>
  </si>
  <si>
    <t>Interest rate swaps</t>
  </si>
  <si>
    <t>Short [Member]</t>
  </si>
  <si>
    <t>Note 4 - Debt and Interest Expense (Details) - USD ($)</t>
  </si>
  <si>
    <t>Jun. 27, 2015</t>
  </si>
  <si>
    <t>Mar. 27, 2015</t>
  </si>
  <si>
    <t>Note 4 - Debt and Interest Expense (Details) [Line Items]</t>
  </si>
  <si>
    <t>Restricted Cash and Cash Equivalents, Noncurrent</t>
  </si>
  <si>
    <t>Proceeds from (Repayments of) Bank Overdrafts</t>
  </si>
  <si>
    <t>Secured Debt [Member]</t>
  </si>
  <si>
    <t>Debt Instrument, Term</t>
  </si>
  <si>
    <t>4 years</t>
  </si>
  <si>
    <t>Debt Issuance Cost</t>
  </si>
  <si>
    <t>Line of Credit Facility, Maximum Borrowing Capacity</t>
  </si>
  <si>
    <t>Line of Credit Facility, Description</t>
  </si>
  <si>
    <t>subject to an initial borrowing base of $40,000,000</t>
  </si>
  <si>
    <t>Derivative, Description of Hedged Item</t>
  </si>
  <si>
    <t>The SG Facility provides that Isramco Onshore hedge at least seventy-five percent (75%) of its crude oil production before borrowing under the SG Facility.</t>
  </si>
  <si>
    <t>Line of Credit Facility, Covenant Terms</t>
  </si>
  <si>
    <t>Isramco Onshore has various financial and operating covenants required by the SG Facility, including, among other things, the requirement that, during the term of the SG Facility, Isramco Onshore must have a Minimum Current Ratio (as defined in the SG Facility) of not less than 1.00:1.00, a Maximum Leverage Ratio (as defined in the SG Facility) of not less than 4.00:1.00 and a Minimum Interest Coverage Ratio (as defined in the SG Facility) of at least 2.50:1.00. In addition, the SG Facility provides for customary events of default, including, but not limited to, payment defaults, breach of representations or covenants, bankruptcy events and change of control.</t>
  </si>
  <si>
    <t>Notes Payable to Banks [Member]</t>
  </si>
  <si>
    <t>Debt Instrument, Face Amount</t>
  </si>
  <si>
    <t>Debt Instrument, Collateral</t>
  </si>
  <si>
    <t>secured by, among other things, an overriding royalty interest in the Tamar Field, a natural gas field in the Mediterranean Sea, equal to 1.5375%, but is subject to increase to 2.7375% upon the Tamar project payout</t>
  </si>
  <si>
    <t>8 years</t>
  </si>
  <si>
    <t>Debt Instrument, Covenant Description</t>
  </si>
  <si>
    <t>So long as any amounts remain outstanding to the Lenders under the DB Facility, Tamar Royalties must, from and after the end of the Availability Period (as defined in the DB Facility), have a Historical Debt Service Coverage Ratio (as defined in the DB Facility) of not less than 1.00:1.00, a Loan Life Coverage Ratio (as defined in the DB Facility) of at least 1.1:1.00, and maintain a Required Reserve Amount (as defined in the DB Facility). The initial Required Reserve Amount was $4,680,000 as of June 30, 2015 and recorded as &amp;#x201c;Restricted cash- long-term&amp;#x201d; on the Condensed Consolidated Balance Sheets.  In addition, Tamar Royalties is required under the DB facility to hedge against fluctuations in LIBOR</t>
  </si>
  <si>
    <t>Debt Instrument, Fee Amount</t>
  </si>
  <si>
    <t>Notes Payable to Banks [Member] | London Interbank Offered Rate (LIBOR) [Member]</t>
  </si>
  <si>
    <t>Debt Instrument, Description of Variable Rate Basis</t>
  </si>
  <si>
    <t>LIBOR for a three-month interest period</t>
  </si>
  <si>
    <t>Debt Instrument, Basis Spread on Variable Rate</t>
  </si>
  <si>
    <t>Loans Payable [Member] | Affiliated Entity [Member]</t>
  </si>
  <si>
    <t>Repayments of Related Party Debt</t>
  </si>
  <si>
    <t>Principal [Member] | Loans Payable [Member] | Affiliated Entity [Member]</t>
  </si>
  <si>
    <t>Interest [Member] | Loans Payable [Member] | Affiliated Entity [Member]</t>
  </si>
  <si>
    <t>Related Party Debt 1 [Member] | Loans Payable [Member] | Affiliated Entity [Member]</t>
  </si>
  <si>
    <t>Due from Related Parties</t>
  </si>
  <si>
    <t>Related Party Debt 1 [Member] | Loans Payable [Member] | Affiliated Entity [Member] | Principal [Member]</t>
  </si>
  <si>
    <t>Related Party Debt 1 [Member] | Loans Payable [Member] | Affiliated Entity [Member] | Interest [Member]</t>
  </si>
  <si>
    <t>Related Party Debt 1 [Member] | Loans Payable [Member] | London Interbank Offered Rate (LIBOR) [Member] | Affiliated Entity [Member]</t>
  </si>
  <si>
    <t>6.00%</t>
  </si>
  <si>
    <t>Short-term Debt</t>
  </si>
  <si>
    <t>Repayments of Short-term Debt</t>
  </si>
  <si>
    <t>Minimum [Member] | Eurodollar [Member] | Secured Debt [Member]</t>
  </si>
  <si>
    <t>1.75%</t>
  </si>
  <si>
    <t>Minimum [Member] | Reference Rate [Member] | Secured Debt [Member]</t>
  </si>
  <si>
    <t>0.75%</t>
  </si>
  <si>
    <t>Maximum [Member] | Eurodollar [Member] | Secured Debt [Member]</t>
  </si>
  <si>
    <t>Maximum [Member] | Reference Rate [Member] | Secured Debt [Member]</t>
  </si>
  <si>
    <t>Note 4 - Debt and Interest Expense (Details) - Schedule of Long-term Debt - USD ($)</t>
  </si>
  <si>
    <t>Bank loan</t>
  </si>
  <si>
    <t>Long-term debt, net of current maturities</t>
  </si>
  <si>
    <t>Less: Current Portion of Long-Term Related Party Debt and Accrued Interest</t>
  </si>
  <si>
    <t>Total</t>
  </si>
  <si>
    <t>Principal amount</t>
  </si>
  <si>
    <t>Less: unamortized discount and debt costs</t>
  </si>
  <si>
    <t>Total long-term debt</t>
  </si>
  <si>
    <t>Less: current maturities and current discount amortization</t>
  </si>
  <si>
    <t>Affiliated Entity [Member] | Loans Payable [Member]</t>
  </si>
  <si>
    <t>Long term debt, related party</t>
  </si>
  <si>
    <t>Accrued interest</t>
  </si>
  <si>
    <t>Affiliated Entity [Member] | Related Party Debt 1 [Member] | Loans Payable [Member]</t>
  </si>
  <si>
    <t>Affiliated Entity [Member] | Related Party Debt 2 [Member] | Loans Payable [Member]</t>
  </si>
  <si>
    <t>Affiliated Entity [Member] | Related Party Debt 3 [Member] | Loans Payable [Member]</t>
  </si>
  <si>
    <t>Affiliated Entity [Member] | Related Party Debt 4 [Member] | Loans Payable [Member]</t>
  </si>
  <si>
    <t>Affiliated Entity [Member] | Related Party Debt 5 [Member] | Loans Payable [Member]</t>
  </si>
  <si>
    <t>Affiliated Entity [Member] | Related Party Debt 6 [Member] | Loans Payable [Member]</t>
  </si>
  <si>
    <t>Affiliated Entity [Member] | Related Party Debt 7 [Member] | Loans Payable [Member]</t>
  </si>
  <si>
    <t>Affiliated Entity [Member] | Related Party Debt 8 [Member] | Loans Payable [Member]</t>
  </si>
  <si>
    <t>Note 4 - Debt and Interest Expense (Details) - Schedule of Long-term Debt (Parentheticals) - London Interbank Offered Rate (LIBOR) [Member]</t>
  </si>
  <si>
    <t>Debt Instrument [Line Items]</t>
  </si>
  <si>
    <t>Related party debt</t>
  </si>
  <si>
    <t>5.50%</t>
  </si>
  <si>
    <t>Note 4 - Debt and Interest Expense (Details) - Schedule of Interest Expense - USD ($) $ in Thousands</t>
  </si>
  <si>
    <t>12 Months Ended</t>
  </si>
  <si>
    <t>Schedule of Interest Expense [Abstract]</t>
  </si>
  <si>
    <t>Current debt, long-term debt and other - banks corporation</t>
  </si>
  <si>
    <t>Long-term debt – related parties</t>
  </si>
  <si>
    <t>Note 5 - Tamar Field Proceeds (Details)</t>
  </si>
  <si>
    <t>1 Months Ended</t>
  </si>
  <si>
    <t>Dec. 31, 2009</t>
  </si>
  <si>
    <t>Jun. 30, 2015USD ($)McfeBoe$ / Mcfe$ / Boe</t>
  </si>
  <si>
    <t>Jun. 30, 2014USD ($)McfeBoe$ / Mcfe$ / Boe</t>
  </si>
  <si>
    <t>Dec. 31, 2014USD ($)</t>
  </si>
  <si>
    <t>Note 5 - Tamar Field Proceeds (Details) [Line Items]</t>
  </si>
  <si>
    <t>Deferred Income Taxes and Other Assets, Noncurrent</t>
  </si>
  <si>
    <t>Tamar Field [Member]</t>
  </si>
  <si>
    <t>Royalty Interest, Percentage</t>
  </si>
  <si>
    <t>1.5375%</t>
  </si>
  <si>
    <t>Royalty Interest, After Payout, Percentage</t>
  </si>
  <si>
    <t>2.7375%</t>
  </si>
  <si>
    <t>Number of Oil and Gas Leases</t>
  </si>
  <si>
    <t>Lease Expiration Date</t>
  </si>
  <si>
    <t>Capitalized Costs, Oil and Gas Producing Activities, Gross</t>
  </si>
  <si>
    <t>Results of Operations, Oil and Gas Producing Activities Net Income (Excluding Corporate Overhead and Interest Costs)</t>
  </si>
  <si>
    <t>Tamar Field [Member] | Israel Tax Authority [Member]</t>
  </si>
  <si>
    <t>Natural Gas [Member] | Tamar Field [Member]</t>
  </si>
  <si>
    <t>Production, Barrels of Oil Equivalents | Mcfe</t>
  </si>
  <si>
    <t>Average Sales Prices (in Dollars per Thousand Cubic Feet of Gas Equivalent) | $ / Mcfe</t>
  </si>
  <si>
    <t>Oil [Member] | Tamar Field [Member]</t>
  </si>
  <si>
    <t>Production, Barrels of Oil Equivalents | Boe</t>
  </si>
  <si>
    <t>Average Sales Prices (in Dollars per Thousand Cubic Feet of Gas Equivalent) | $ / Boe</t>
  </si>
  <si>
    <t>Note 6 - Segment Information (Details) - Jun. 30, 2015</t>
  </si>
  <si>
    <t>Number of Reportable Segments</t>
  </si>
  <si>
    <t>Productive Oil and Gas Wells, Number of Wells, Gross</t>
  </si>
  <si>
    <t>Number of Operating Segments</t>
  </si>
  <si>
    <t>Note 6 - Segment Information (Details) - Schedule of Segment Reporting Information, by Segment - USD ($) $ in Thousands</t>
  </si>
  <si>
    <t>Sales revenues</t>
  </si>
  <si>
    <t>Total revenues and other</t>
  </si>
  <si>
    <t>Operating costs and expenses</t>
  </si>
  <si>
    <t>Interest expenses, net</t>
  </si>
  <si>
    <t>Other income, net</t>
  </si>
  <si>
    <t>Total expenses and other</t>
  </si>
  <si>
    <t>Income (loss) before income taxes</t>
  </si>
  <si>
    <t>Net Income (Loss)</t>
  </si>
  <si>
    <t>Net income (loss) attributable to noncontrolling interests</t>
  </si>
  <si>
    <t>Net income (loss) attributable to Isramco</t>
  </si>
  <si>
    <t>Total Assets</t>
  </si>
  <si>
    <t>Expenditures for Long-lived Assets</t>
  </si>
  <si>
    <t>UNITED STATES</t>
  </si>
  <si>
    <t>ISRAEL</t>
  </si>
  <si>
    <t>Office Services and Other [Member]</t>
  </si>
  <si>
    <t>Operating Segments [Member] | Oil and Gas Exploration &amp; Production [Member]</t>
  </si>
  <si>
    <t>Operating Segments [Member] | Oil and Gas Exploration &amp; Production [Member] | UNITED STATES</t>
  </si>
  <si>
    <t>Operating Segments [Member] | Oil and Gas Exploration &amp; Production [Member] | ISRAEL</t>
  </si>
  <si>
    <t>Operating Segments [Member] | Well Service [Member]</t>
  </si>
  <si>
    <t>Operating Segments [Member] | Well Service [Member] | UNITED STATES</t>
  </si>
  <si>
    <t>Operating Segments [Member] | Well Service [Member] | ISRAEL</t>
  </si>
  <si>
    <t>Operating Segments [Member] | Office Services and Other [Member] | Oil and Gas Exploration &amp; Production [Member]</t>
  </si>
  <si>
    <t>Operating Segments [Member] | Office Services and Other [Member] | Well Service [Member]</t>
  </si>
  <si>
    <t>Segment Reconciling Items [Member]</t>
  </si>
  <si>
    <t>Segment Reconciling Items [Member] | UNITED STATES</t>
  </si>
  <si>
    <t>Segment Reconciling Items [Member] | ISRAEL</t>
  </si>
  <si>
    <t>Segment Reconciling Items [Member] | Office Services and Other [Member]</t>
  </si>
  <si>
    <t>Intersegment Eliminations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December &quot;#,##0_);_(&quot;December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sharedStrings.xml" Type="http://schemas.openxmlformats.org/officeDocument/2006/relationships/sharedStrings"/><ns0:Relationship Id="rId29" Target="styles.xml" Type="http://schemas.openxmlformats.org/officeDocument/2006/relationships/styles"/><ns0:Relationship Id="rId3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18"/>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5" t="n" r="C7">
        <v>2717691</v>
      </c>
    </row>
    <row spans="1:3" r="8">
      <c s="4" t="s" r="A8">
        <v>12</v>
      </c>
      <c s="4" t="s" r="B8">
        <v>13</v>
      </c>
    </row>
    <row spans="1:3" r="9">
      <c s="4" t="s" r="A9">
        <v>14</v>
      </c>
      <c s="5" t="n" r="B9">
        <v>719209</v>
      </c>
    </row>
    <row spans="1:3" r="10">
      <c s="4" t="s" r="A10">
        <v>15</v>
      </c>
      <c s="4" t="s" r="B10">
        <v>16</v>
      </c>
    </row>
    <row spans="1:3" r="11">
      <c s="4" t="s" r="A11">
        <v>17</v>
      </c>
      <c s="4" t="s" r="B11">
        <v>18</v>
      </c>
    </row>
    <row spans="1:3" r="12">
      <c s="4" t="s" r="A12">
        <v>19</v>
      </c>
      <c s="4" t="s" r="B12">
        <v>20</v>
      </c>
    </row>
    <row spans="1:3" r="13">
      <c s="4" t="s" r="A13">
        <v>21</v>
      </c>
      <c s="4" t="s" r="B13">
        <v>18</v>
      </c>
    </row>
    <row spans="1:3" r="14">
      <c s="4" t="s" r="A14">
        <v>22</v>
      </c>
      <c s="4" t="s" r="B14">
        <v>23</v>
      </c>
    </row>
    <row spans="1:3" r="15">
      <c s="4" t="s" r="A15">
        <v>24</v>
      </c>
      <c s="5" t="n" r="B15">
        <v>2015</v>
      </c>
    </row>
    <row spans="1:3" r="16">
      <c s="4" t="s" r="A16">
        <v>25</v>
      </c>
      <c s="6" t="s" r="B16">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156</v>
      </c>
      <c s="2" t="s" r="B1">
        <v>1</v>
      </c>
    </row>
    <row spans="1:2" r="2">
      <c s="2" t="s" r="B2">
        <v>2</v>
      </c>
    </row>
    <row spans="1:2" r="3">
      <c s="3" t="s" r="A3">
        <v>157</v>
      </c>
    </row>
    <row spans="1:2" r="4">
      <c s="4" t="s" r="A4">
        <v>158</v>
      </c>
      <c s="4" t="s" r="B4">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s="1" t="s" r="A1">
        <v>160</v>
      </c>
      <c s="2" t="s" r="B1">
        <v>1</v>
      </c>
    </row>
    <row spans="1:2" r="2">
      <c s="2" t="s" r="B2">
        <v>2</v>
      </c>
    </row>
    <row spans="1:2" r="3">
      <c s="3" t="s" r="A3">
        <v>161</v>
      </c>
    </row>
    <row spans="1:2" r="4">
      <c s="4" t="s" r="A4">
        <v>162</v>
      </c>
      <c s="4" t="s" r="B4">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t="s" r="A1">
        <v>164</v>
      </c>
      <c s="2" t="s" r="B1">
        <v>1</v>
      </c>
    </row>
    <row spans="1:2" r="2">
      <c s="2" t="s" r="B2">
        <v>2</v>
      </c>
    </row>
    <row spans="1:2" r="3">
      <c s="3" t="s" r="A3">
        <v>165</v>
      </c>
    </row>
    <row spans="1:2" r="4">
      <c s="4" t="s" r="A4">
        <v>166</v>
      </c>
      <c s="4" t="s" r="B4">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6"/>
    <col customWidth="1" max="2" min="2" width="80"/>
  </cols>
  <sheetData>
    <row spans="1:2" r="1">
      <c s="1" t="s" r="A1">
        <v>168</v>
      </c>
      <c s="2" t="s" r="B1">
        <v>1</v>
      </c>
    </row>
    <row spans="1:2" r="2">
      <c s="2" t="s" r="B2">
        <v>2</v>
      </c>
    </row>
    <row spans="1:2" r="3">
      <c s="3" t="s" r="A3">
        <v>145</v>
      </c>
    </row>
    <row spans="1:2" r="4">
      <c s="4" t="s" r="A4">
        <v>169</v>
      </c>
      <c s="4" t="s" r="B4">
        <v>170</v>
      </c>
    </row>
    <row spans="1:2" r="5">
      <c s="4" t="s" r="A5">
        <v>171</v>
      </c>
      <c s="4" t="s" r="B5">
        <v>172</v>
      </c>
    </row>
    <row spans="1:2" r="6">
      <c s="4" t="s" r="A6">
        <v>173</v>
      </c>
      <c s="4" t="s" r="B6">
        <v>174</v>
      </c>
    </row>
    <row spans="1:2" r="7">
      <c s="4" t="s" r="A7">
        <v>175</v>
      </c>
      <c s="4" t="s" r="B7">
        <v>176</v>
      </c>
    </row>
    <row spans="1:2" r="8">
      <c s="4" t="s" r="A8">
        <v>177</v>
      </c>
      <c s="4" t="s" r="B8">
        <v>178</v>
      </c>
    </row>
    <row spans="1:2" r="9">
      <c s="4" t="s" r="A9">
        <v>179</v>
      </c>
      <c s="4" t="s" r="B9">
        <v>180</v>
      </c>
    </row>
    <row spans="1:2" r="10">
      <c s="4" t="s" r="A10">
        <v>181</v>
      </c>
      <c s="4" t="s" r="B10">
        <v>182</v>
      </c>
    </row>
    <row spans="1:2" r="11">
      <c s="4" t="s" r="A11">
        <v>183</v>
      </c>
      <c s="4" t="s" r="B11">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t="s" r="A1">
        <v>185</v>
      </c>
      <c s="2" t="s" r="B1">
        <v>1</v>
      </c>
    </row>
    <row spans="1:2" r="2">
      <c s="2" t="s" r="B2">
        <v>2</v>
      </c>
    </row>
    <row spans="1:2" r="3">
      <c s="3" t="s" r="A3">
        <v>153</v>
      </c>
    </row>
    <row spans="1:2" r="4">
      <c s="4" t="s" r="A4">
        <v>186</v>
      </c>
      <c s="4" t="s" r="B4">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spans="1:2" r="1">
      <c s="1" t="s" r="A1">
        <v>188</v>
      </c>
      <c s="2" t="s" r="B1">
        <v>1</v>
      </c>
    </row>
    <row spans="1:2" r="2">
      <c s="2" t="s" r="B2">
        <v>2</v>
      </c>
    </row>
    <row spans="1:2" r="3">
      <c s="3" t="s" r="A3">
        <v>157</v>
      </c>
    </row>
    <row spans="1:2" r="4">
      <c s="4" t="s" r="A4">
        <v>189</v>
      </c>
      <c s="4" t="s" r="B4">
        <v>190</v>
      </c>
    </row>
    <row spans="1:2" r="5">
      <c s="4" t="s" r="A5">
        <v>191</v>
      </c>
      <c s="4" t="s" r="B5">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s="1" t="s" r="A1">
        <v>193</v>
      </c>
      <c s="2" t="s" r="B1">
        <v>1</v>
      </c>
    </row>
    <row spans="1:2" r="2">
      <c s="2" t="s" r="B2">
        <v>2</v>
      </c>
    </row>
    <row spans="1:2" r="3">
      <c s="3" t="s" r="A3">
        <v>165</v>
      </c>
    </row>
    <row spans="1:2" r="4">
      <c s="4" t="s" r="A4">
        <v>194</v>
      </c>
      <c s="4" t="s" r="B4">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spans="1:5" r="1">
      <c s="1" t="s" r="A1">
        <v>196</v>
      </c>
      <c s="2" t="s" r="B1">
        <v>80</v>
      </c>
      <c s="2" t="s" r="D1">
        <v>1</v>
      </c>
    </row>
    <row spans="1:5" r="2">
      <c s="2" t="s" r="B2">
        <v>2</v>
      </c>
      <c s="2" t="s" r="C2">
        <v>81</v>
      </c>
      <c s="2" t="s" r="D2">
        <v>2</v>
      </c>
      <c s="2" t="s" r="E2">
        <v>81</v>
      </c>
    </row>
    <row spans="1:5" r="3">
      <c s="3" t="s" r="A3">
        <v>197</v>
      </c>
    </row>
    <row spans="1:5" r="4">
      <c s="4" t="s" r="A4">
        <v>198</v>
      </c>
      <c s="7" t="n" r="B4">
        <v>1838000</v>
      </c>
      <c s="7" t="n" r="C4">
        <v>0</v>
      </c>
      <c s="7" t="n" r="D4">
        <v>1838000</v>
      </c>
      <c s="7" t="n" r="E4">
        <v>0</v>
      </c>
    </row>
    <row spans="1:5" r="5">
      <c s="4" t="s" r="A5">
        <v>199</v>
      </c>
    </row>
    <row spans="1:5" r="6">
      <c s="3" t="s" r="A6">
        <v>197</v>
      </c>
    </row>
    <row spans="1:5" r="7">
      <c s="4" t="s" r="A7">
        <v>200</v>
      </c>
      <c s="5" t="n" r="B7">
        <v>2011000</v>
      </c>
      <c s="5" t="n" r="D7">
        <v>2011000</v>
      </c>
    </row>
    <row spans="1:5" r="8">
      <c s="4" t="s" r="A8">
        <v>201</v>
      </c>
      <c s="5" t="n" r="B8">
        <v>2959000</v>
      </c>
      <c s="5" t="n" r="D8">
        <v>2959000</v>
      </c>
    </row>
    <row spans="1:5" r="9">
      <c s="4" t="s" r="A9">
        <v>202</v>
      </c>
      <c s="7" t="n" r="B9">
        <v>4970000</v>
      </c>
      <c s="7" t="n" r="D9">
        <v>4970000</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203</v>
      </c>
      <c s="2" t="s" r="B1">
        <v>1</v>
      </c>
    </row>
    <row spans="1:3" r="2">
      <c s="2" t="s" r="B2">
        <v>2</v>
      </c>
      <c s="2" t="s" r="C2">
        <v>81</v>
      </c>
    </row>
    <row spans="1:3" r="3">
      <c s="3" t="s" r="A3">
        <v>204</v>
      </c>
    </row>
    <row spans="1:3" r="4">
      <c s="4" t="s" r="A4">
        <v>205</v>
      </c>
      <c s="7" t="n" r="B4">
        <v>7442000</v>
      </c>
      <c s="7" t="n" r="C4">
        <v>0</v>
      </c>
    </row>
    <row spans="1:3" r="5">
      <c s="4" t="s" r="A5">
        <v>206</v>
      </c>
      <c s="5" t="n" r="B5">
        <v>792000</v>
      </c>
    </row>
    <row spans="1:3" r="6">
      <c s="4" t="s" r="A6">
        <v>207</v>
      </c>
      <c s="5" t="n" r="B6">
        <v>235000</v>
      </c>
    </row>
    <row spans="1:3" r="7">
      <c s="4" t="s" r="A7">
        <v>208</v>
      </c>
      <c s="5" t="n" r="B7">
        <v>-4849000</v>
      </c>
      <c s="5" t="n" r="C7">
        <v>3257000</v>
      </c>
    </row>
    <row spans="1:3" r="8">
      <c s="4" t="s" r="A8">
        <v>209</v>
      </c>
      <c s="5" t="n" r="C8">
        <v>124000</v>
      </c>
    </row>
    <row spans="1:3" r="9">
      <c s="4" t="s" r="A9">
        <v>210</v>
      </c>
    </row>
    <row spans="1:3" r="10">
      <c s="3" t="s" r="A10">
        <v>204</v>
      </c>
    </row>
    <row spans="1:3" r="11">
      <c s="4" t="s" r="A11">
        <v>211</v>
      </c>
      <c s="5" t="n" r="B11">
        <v>29000</v>
      </c>
    </row>
    <row spans="1:3" r="12">
      <c s="4" t="s" r="A12">
        <v>212</v>
      </c>
    </row>
    <row spans="1:3" r="13">
      <c s="3" t="s" r="A13">
        <v>204</v>
      </c>
    </row>
    <row spans="1:3" r="14">
      <c s="4" t="s" r="A14">
        <v>213</v>
      </c>
      <c s="5" t="n" r="B14">
        <v>25000</v>
      </c>
    </row>
    <row spans="1:3" r="15">
      <c s="4" t="s" r="A15">
        <v>214</v>
      </c>
    </row>
    <row spans="1:3" r="16">
      <c s="3" t="s" r="A16">
        <v>204</v>
      </c>
    </row>
    <row spans="1:3" r="17">
      <c s="4" t="s" r="A17">
        <v>211</v>
      </c>
      <c s="5" t="n" r="C17">
        <v>1178000</v>
      </c>
    </row>
    <row spans="1:3" r="18">
      <c s="4" t="s" r="A18">
        <v>215</v>
      </c>
    </row>
    <row spans="1:3" r="19">
      <c s="3" t="s" r="A19">
        <v>204</v>
      </c>
    </row>
    <row spans="1:3" r="20">
      <c s="4" t="s" r="A20">
        <v>216</v>
      </c>
      <c s="5" t="n" r="C20">
        <v>505000</v>
      </c>
    </row>
    <row spans="1:3" r="21">
      <c s="4" t="s" r="A21">
        <v>217</v>
      </c>
    </row>
    <row spans="1:3" r="22">
      <c s="3" t="s" r="A22">
        <v>204</v>
      </c>
    </row>
    <row spans="1:3" r="23">
      <c s="4" t="s" r="A23">
        <v>218</v>
      </c>
      <c s="5" t="n" r="C23">
        <v>585000</v>
      </c>
    </row>
    <row spans="1:3" r="24">
      <c s="4" t="s" r="A24">
        <v>219</v>
      </c>
    </row>
    <row spans="1:3" r="25">
      <c s="3" t="s" r="A25">
        <v>204</v>
      </c>
    </row>
    <row spans="1:3" r="26">
      <c s="4" t="s" r="A26">
        <v>208</v>
      </c>
      <c s="5" t="n" r="C26">
        <v>-709000</v>
      </c>
    </row>
    <row spans="1:3" r="27">
      <c s="4" t="s" r="A27">
        <v>220</v>
      </c>
    </row>
    <row spans="1:3" r="28">
      <c s="3" t="s" r="A28">
        <v>204</v>
      </c>
    </row>
    <row spans="1:3" r="29">
      <c s="4" t="s" r="A29">
        <v>221</v>
      </c>
      <c s="7" t="n" r="B29">
        <v>3033000</v>
      </c>
      <c s="7" t="n" r="C29">
        <v>2704000</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s="1" t="s" r="A1">
        <v>222</v>
      </c>
      <c s="2" t="s" r="B1">
        <v>223</v>
      </c>
      <c s="2" t="s" r="C1">
        <v>224</v>
      </c>
    </row>
    <row spans="1:3" r="2">
      <c s="3" t="s" r="A2">
        <v>225</v>
      </c>
    </row>
    <row spans="1:3" r="3">
      <c s="4" t="s" r="A3">
        <v>226</v>
      </c>
      <c s="4" t="s" r="C3">
        <v>227</v>
      </c>
    </row>
    <row spans="1:3" r="4">
      <c s="4" t="s" r="A4">
        <v>228</v>
      </c>
      <c s="7" t="n" r="B4">
        <v>119250000</v>
      </c>
    </row>
    <row spans="1:3" r="5">
      <c s="4" t="s" r="A5">
        <v>229</v>
      </c>
      <c s="7" t="n" r="B5">
        <v>120000000</v>
      </c>
    </row>
    <row spans="1:3" r="6">
      <c s="4" t="s" r="A6">
        <v>230</v>
      </c>
    </row>
    <row spans="1:3" r="7">
      <c s="3" t="s" r="A7">
        <v>225</v>
      </c>
    </row>
    <row spans="1:3" r="8">
      <c s="4" t="s" r="A8">
        <v>226</v>
      </c>
      <c s="4" t="s" r="B8">
        <v>227</v>
      </c>
    </row>
    <row spans="1:3" r="9">
      <c s="4" t="s" r="A9">
        <v>231</v>
      </c>
      <c s="7" t="n" r="B9">
        <v>45000000</v>
      </c>
    </row>
    <row spans="1:3" r="10">
      <c s="4" t="s" r="A10">
        <v>232</v>
      </c>
      <c s="4" t="s" r="B10">
        <v>233</v>
      </c>
    </row>
    <row spans="1:3" r="11">
      <c s="4" t="s" r="A11">
        <v>234</v>
      </c>
    </row>
    <row spans="1:3" r="12">
      <c s="3" t="s" r="A12">
        <v>225</v>
      </c>
    </row>
    <row spans="1:3" r="13">
      <c s="4" t="s" r="A13">
        <v>235</v>
      </c>
      <c s="4" t="s" r="B13">
        <v>236</v>
      </c>
    </row>
    <row spans="1:3" r="14">
      <c s="4" t="s" r="A14">
        <v>237</v>
      </c>
    </row>
    <row spans="1:3" r="15">
      <c s="3" t="s" r="A15">
        <v>225</v>
      </c>
    </row>
    <row spans="1:3" r="16">
      <c s="4" t="s" r="A16">
        <v>226</v>
      </c>
      <c s="4" t="s" r="B16">
        <v>238</v>
      </c>
    </row>
    <row spans="1:3" r="17">
      <c s="4" t="s" r="A17">
        <v>231</v>
      </c>
      <c s="7" t="n" r="B17">
        <v>74250000</v>
      </c>
    </row>
    <row spans="1:3" r="18">
      <c s="4" t="s" r="A18">
        <v>239</v>
      </c>
      <c s="7" t="n" r="B18">
        <v>750000</v>
      </c>
    </row>
    <row spans="1:3" r="19">
      <c s="4" t="s" r="A19">
        <v>240</v>
      </c>
      <c s="4" t="s" r="B19">
        <v>241</v>
      </c>
    </row>
    <row spans="1:3" r="20">
      <c s="4" t="s" r="A20">
        <v>242</v>
      </c>
      <c s="4" t="s" r="B20">
        <v>243</v>
      </c>
    </row>
    <row spans="1:3" r="21">
      <c s="4" t="s" r="A21">
        <v>244</v>
      </c>
    </row>
    <row spans="1:3" r="22">
      <c s="3" t="s" r="A22">
        <v>225</v>
      </c>
    </row>
    <row spans="1:3" r="23">
      <c s="4" t="s" r="A23">
        <v>245</v>
      </c>
      <c s="4" t="s" r="B23">
        <v>246</v>
      </c>
    </row>
    <row spans="1:3" r="24">
      <c s="4" t="s" r="A24">
        <v>247</v>
      </c>
    </row>
    <row spans="1:3" r="25">
      <c s="3" t="s" r="A25">
        <v>225</v>
      </c>
    </row>
    <row spans="1:3" r="26">
      <c s="4" t="s" r="A26">
        <v>248</v>
      </c>
      <c s="7" t="n" r="C26">
        <v>120000000</v>
      </c>
    </row>
    <row spans="1:3" r="27">
      <c s="4" t="s" r="A27">
        <v>249</v>
      </c>
    </row>
    <row spans="1:3" r="28">
      <c s="3" t="s" r="A28">
        <v>225</v>
      </c>
    </row>
    <row spans="1:3" r="29">
      <c s="4" t="s" r="A29">
        <v>226</v>
      </c>
      <c s="4" t="s" r="C29">
        <v>25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7</v>
      </c>
      <c s="2" t="s" r="B1">
        <v>2</v>
      </c>
      <c s="2" t="s" r="C1">
        <v>28</v>
      </c>
    </row>
    <row spans="1:3" r="2">
      <c s="3" t="s" r="A2">
        <v>29</v>
      </c>
    </row>
    <row spans="1:3" r="3">
      <c s="4" t="s" r="A3">
        <v>30</v>
      </c>
      <c s="7" t="n" r="B3">
        <v>16793</v>
      </c>
      <c s="7" t="n" r="C3">
        <v>2027</v>
      </c>
    </row>
    <row spans="1:3" r="4">
      <c s="4" t="s" r="A4">
        <v>31</v>
      </c>
      <c s="5" t="n" r="B4">
        <v>12895</v>
      </c>
      <c s="5" t="n" r="C4">
        <v>17266</v>
      </c>
    </row>
    <row spans="1:3" r="5">
      <c s="4" t="s" r="A5">
        <v>32</v>
      </c>
      <c s="5" t="n" r="B5">
        <v>161</v>
      </c>
      <c s="5" t="n" r="C5">
        <v>61</v>
      </c>
    </row>
    <row spans="1:3" r="6">
      <c s="4" t="s" r="A6">
        <v>33</v>
      </c>
      <c s="5" t="n" r="B6">
        <v>1205</v>
      </c>
      <c s="5" t="n" r="C6">
        <v>829</v>
      </c>
    </row>
    <row spans="1:3" r="7">
      <c s="4" t="s" r="A7">
        <v>34</v>
      </c>
      <c s="5" t="n" r="B7">
        <v>329</v>
      </c>
      <c s="5" t="n" r="C7">
        <v>2701</v>
      </c>
    </row>
    <row spans="1:3" r="8">
      <c s="4" t="s" r="A8">
        <v>35</v>
      </c>
      <c s="5" t="n" r="B8">
        <v>1186</v>
      </c>
      <c s="5" t="n" r="C8">
        <v>2517</v>
      </c>
    </row>
    <row spans="1:3" r="9">
      <c s="4" t="s" r="A9">
        <v>36</v>
      </c>
      <c s="5" t="n" r="B9">
        <v>32569</v>
      </c>
      <c s="5" t="n" r="C9">
        <v>25401</v>
      </c>
    </row>
    <row spans="1:3" r="10">
      <c s="3" t="s" r="A10">
        <v>37</v>
      </c>
    </row>
    <row spans="1:3" r="11">
      <c s="4" t="s" r="A11">
        <v>38</v>
      </c>
      <c s="5" t="n" r="B11">
        <v>245372</v>
      </c>
      <c s="5" t="n" r="C11">
        <v>245022</v>
      </c>
    </row>
    <row spans="1:3" r="12">
      <c s="4" t="s" r="A12">
        <v>39</v>
      </c>
      <c s="5" t="n" r="B12">
        <v>440</v>
      </c>
      <c s="5" t="n" r="C12">
        <v>489</v>
      </c>
    </row>
    <row spans="1:3" r="13">
      <c s="4" t="s" r="A13">
        <v>40</v>
      </c>
      <c s="5" t="n" r="B13">
        <v>56401</v>
      </c>
      <c s="5" t="n" r="C13">
        <v>53935</v>
      </c>
    </row>
    <row spans="1:3" r="14">
      <c s="4" t="s" r="A14">
        <v>41</v>
      </c>
      <c s="5" t="n" r="B14">
        <v>302213</v>
      </c>
      <c s="5" t="n" r="C14">
        <v>299446</v>
      </c>
    </row>
    <row spans="1:3" r="15">
      <c s="4" t="s" r="A15">
        <v>42</v>
      </c>
      <c s="5" t="n" r="B15">
        <v>-188687</v>
      </c>
      <c s="5" t="n" r="C15">
        <v>-183513</v>
      </c>
    </row>
    <row spans="1:3" r="16">
      <c s="4" t="s" r="A16">
        <v>43</v>
      </c>
      <c s="5" t="n" r="B16">
        <v>113526</v>
      </c>
      <c s="5" t="n" r="C16">
        <v>115933</v>
      </c>
    </row>
    <row spans="1:3" r="17">
      <c s="4" t="s" r="A17">
        <v>44</v>
      </c>
      <c s="5" t="n" r="B17">
        <v>20611</v>
      </c>
      <c s="5" t="n" r="C17">
        <v>17530</v>
      </c>
    </row>
    <row spans="1:3" r="18">
      <c s="4" t="s" r="A18">
        <v>45</v>
      </c>
      <c s="5" t="n" r="B18">
        <v>513</v>
      </c>
      <c s="5" t="n" r="C18">
        <v>0</v>
      </c>
    </row>
    <row spans="1:3" r="19">
      <c s="4" t="s" r="A19">
        <v>46</v>
      </c>
      <c s="5" t="n" r="B19">
        <v>4680</v>
      </c>
      <c s="5" t="n" r="C19">
        <v>0</v>
      </c>
    </row>
    <row spans="1:3" r="20">
      <c s="4" t="s" r="A20">
        <v>47</v>
      </c>
      <c s="5" t="n" r="B20">
        <v>347</v>
      </c>
      <c s="5" t="n" r="C20">
        <v>0</v>
      </c>
    </row>
    <row spans="1:3" r="21">
      <c s="4" t="s" r="A21">
        <v>48</v>
      </c>
      <c s="5" t="n" r="B21">
        <v>172246</v>
      </c>
      <c s="5" t="n" r="C21">
        <v>158864</v>
      </c>
    </row>
    <row spans="1:3" r="22">
      <c s="3" t="s" r="A22">
        <v>49</v>
      </c>
    </row>
    <row spans="1:3" r="23">
      <c s="4" t="s" r="A23">
        <v>50</v>
      </c>
      <c s="5" t="n" r="B23">
        <v>15277</v>
      </c>
      <c s="5" t="n" r="C23">
        <v>20293</v>
      </c>
    </row>
    <row spans="1:3" r="24">
      <c s="4" t="s" r="A24">
        <v>51</v>
      </c>
      <c s="5" t="n" r="B24">
        <v>111</v>
      </c>
      <c s="5" t="n" r="C24">
        <v>22</v>
      </c>
    </row>
    <row spans="1:3" r="25">
      <c s="4" t="s" r="A25">
        <v>52</v>
      </c>
      <c s="5" t="n" r="B25">
        <v>6711</v>
      </c>
      <c s="5" t="n" r="C25">
        <v>1284</v>
      </c>
    </row>
    <row spans="1:3" r="26">
      <c s="4" t="s" r="A26">
        <v>53</v>
      </c>
      <c s="5" t="n" r="B26">
        <v>0</v>
      </c>
      <c s="5" t="n" r="C26">
        <v>26471</v>
      </c>
    </row>
    <row spans="1:3" r="27">
      <c s="4" t="s" r="A27">
        <v>54</v>
      </c>
      <c s="5" t="n" r="B27">
        <v>88</v>
      </c>
      <c s="5" t="n" r="C27">
        <v>0</v>
      </c>
    </row>
    <row spans="1:3" r="28">
      <c s="4" t="s" r="A28">
        <v>55</v>
      </c>
      <c s="5" t="n" r="B28">
        <v>1019</v>
      </c>
      <c s="5" t="n" r="C28">
        <v>0</v>
      </c>
    </row>
    <row spans="1:3" r="29">
      <c s="4" t="s" r="A29">
        <v>56</v>
      </c>
      <c s="5" t="n" r="B29">
        <v>23206</v>
      </c>
      <c s="5" t="n" r="C29">
        <v>48070</v>
      </c>
    </row>
    <row spans="1:3" r="30">
      <c s="4" t="s" r="A30">
        <v>57</v>
      </c>
      <c s="5" t="n" r="B30">
        <v>0</v>
      </c>
      <c s="5" t="n" r="C30">
        <v>72628</v>
      </c>
    </row>
    <row spans="1:3" r="31">
      <c s="4" t="s" r="A31">
        <v>58</v>
      </c>
      <c s="5" t="n" r="B31">
        <v>108643</v>
      </c>
      <c s="5" t="n" r="C31">
        <v>0</v>
      </c>
    </row>
    <row spans="1:3" r="32">
      <c s="3" t="s" r="A32">
        <v>59</v>
      </c>
    </row>
    <row spans="1:3" r="33">
      <c s="4" t="s" r="A33">
        <v>60</v>
      </c>
      <c s="5" t="n" r="B33">
        <v>19701</v>
      </c>
      <c s="5" t="n" r="C33">
        <v>20046</v>
      </c>
    </row>
    <row spans="1:3" r="34">
      <c s="4" t="s" r="A34">
        <v>61</v>
      </c>
      <c s="7" t="n" r="B34">
        <v>151550</v>
      </c>
      <c s="7" t="n" r="C34">
        <v>140744</v>
      </c>
    </row>
    <row spans="1:3" r="35">
      <c s="4" t="s" r="A35">
        <v>62</v>
      </c>
    </row>
    <row spans="1:3" r="36">
      <c s="3" t="s" r="A36">
        <v>63</v>
      </c>
    </row>
    <row spans="1:3" r="37">
      <c s="4" t="s" r="A37">
        <v>64</v>
      </c>
      <c s="7" t="n" r="B37">
        <v>27</v>
      </c>
      <c s="7" t="n" r="C37">
        <v>27</v>
      </c>
    </row>
    <row spans="1:3" r="38">
      <c s="4" t="s" r="A38">
        <v>65</v>
      </c>
      <c s="5" t="n" r="B38">
        <v>23853</v>
      </c>
      <c s="5" t="n" r="C38">
        <v>23853</v>
      </c>
    </row>
    <row spans="1:3" r="39">
      <c s="4" t="s" r="A39">
        <v>66</v>
      </c>
      <c s="5" t="n" r="B39">
        <v>-2985</v>
      </c>
      <c s="5" t="n" r="C39">
        <v>-6095</v>
      </c>
    </row>
    <row spans="1:3" r="40">
      <c s="4" t="s" r="A40">
        <v>67</v>
      </c>
      <c s="5" t="n" r="B40">
        <v>-164</v>
      </c>
      <c s="5" t="n" r="C40">
        <v>-164</v>
      </c>
    </row>
    <row spans="1:3" r="41">
      <c s="4" t="s" r="A41">
        <v>68</v>
      </c>
      <c s="5" t="n" r="B41">
        <v>20731</v>
      </c>
      <c s="5" t="n" r="C41">
        <v>17621</v>
      </c>
    </row>
    <row spans="1:3" r="42">
      <c s="4" t="s" r="A42">
        <v>69</v>
      </c>
      <c s="5" t="n" r="B42">
        <v>-35</v>
      </c>
      <c s="5" t="n" r="C42">
        <v>499</v>
      </c>
    </row>
    <row spans="1:3" r="43">
      <c s="4" t="s" r="A43">
        <v>70</v>
      </c>
      <c s="5" t="n" r="B43">
        <v>20696</v>
      </c>
      <c s="5" t="n" r="C43">
        <v>18120</v>
      </c>
    </row>
    <row spans="1:3" r="44">
      <c s="4" t="s" r="A44">
        <v>71</v>
      </c>
      <c s="7" t="n" r="B44">
        <v>172246</v>
      </c>
      <c s="7" t="n" r="C44">
        <v>15886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51</v>
      </c>
      <c s="2" t="s" r="B1">
        <v>2</v>
      </c>
      <c s="2" t="s" r="C1">
        <v>28</v>
      </c>
    </row>
    <row spans="1:3" r="2">
      <c s="3" t="s" r="A2">
        <v>252</v>
      </c>
    </row>
    <row spans="1:3" r="3">
      <c s="7" t="n" r="B3">
        <v>-672</v>
      </c>
      <c s="7" t="n" r="C3">
        <v>0</v>
      </c>
    </row>
    <row spans="1:3" r="4">
      <c s="5" t="n" r="B4">
        <v>-672</v>
      </c>
      <c s="5" t="n" r="C4">
        <v>0</v>
      </c>
    </row>
    <row spans="1:3" r="5">
      <c s="4" t="s" r="A5">
        <v>253</v>
      </c>
    </row>
    <row spans="1:3" r="6">
      <c s="3" t="s" r="A6">
        <v>254</v>
      </c>
    </row>
    <row spans="1:3" r="7">
      <c s="4" t="s" r="A7">
        <v>255</v>
      </c>
      <c s="5" t="n" r="B7">
        <v>347</v>
      </c>
      <c s="5" t="n" r="C7">
        <v>0</v>
      </c>
    </row>
    <row spans="1:3" r="8">
      <c s="4" t="s" r="A8">
        <v>255</v>
      </c>
      <c s="5" t="n" r="B8">
        <v>347</v>
      </c>
      <c s="5" t="n" r="C8">
        <v>0</v>
      </c>
    </row>
    <row spans="1:3" r="9">
      <c s="4" t="s" r="A9">
        <v>256</v>
      </c>
    </row>
    <row spans="1:3" r="10">
      <c s="3" t="s" r="A10">
        <v>252</v>
      </c>
    </row>
    <row spans="1:3" r="11">
      <c s="4" t="s" r="A11">
        <v>255</v>
      </c>
      <c s="5" t="n" r="B11">
        <v>-1019</v>
      </c>
      <c s="5" t="n" r="C11">
        <v>0</v>
      </c>
    </row>
    <row spans="1:3" r="12">
      <c s="4" t="s" r="A12">
        <v>255</v>
      </c>
      <c s="7" t="n" r="B12">
        <v>-1019</v>
      </c>
      <c s="7" t="n" r="C12">
        <v>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F6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80"/>
    <col customWidth="1" max="5" min="5" width="14"/>
    <col customWidth="1" max="6" min="6" width="14"/>
  </cols>
  <sheetData>
    <row spans="1:6" r="1">
      <c s="1" t="s" r="A1">
        <v>257</v>
      </c>
      <c s="2" t="s" r="B1">
        <v>258</v>
      </c>
      <c s="2" t="s" r="C1">
        <v>259</v>
      </c>
      <c s="2" t="s" r="D1">
        <v>2</v>
      </c>
      <c s="2" t="s" r="E1">
        <v>28</v>
      </c>
      <c s="2" t="s" r="F1">
        <v>81</v>
      </c>
    </row>
    <row spans="1:6" r="2">
      <c s="3" t="s" r="A2">
        <v>260</v>
      </c>
    </row>
    <row spans="1:6" r="3">
      <c s="4" t="s" r="A3">
        <v>261</v>
      </c>
      <c s="7" t="n" r="D3">
        <v>4680000</v>
      </c>
      <c s="7" t="n" r="E3">
        <v>0</v>
      </c>
    </row>
    <row spans="1:6" r="4">
      <c s="4" t="s" r="A4">
        <v>208</v>
      </c>
      <c s="5" t="n" r="D4">
        <v>-4849000</v>
      </c>
      <c s="7" t="n" r="F4">
        <v>3257000</v>
      </c>
    </row>
    <row spans="1:6" r="5">
      <c s="4" t="s" r="A5">
        <v>262</v>
      </c>
      <c s="7" t="n" r="D5">
        <v>89000</v>
      </c>
      <c s="7" t="n" r="F5">
        <v>-791000</v>
      </c>
    </row>
    <row spans="1:6" r="6">
      <c s="4" t="s" r="A6">
        <v>263</v>
      </c>
    </row>
    <row spans="1:6" r="7">
      <c s="3" t="s" r="A7">
        <v>260</v>
      </c>
    </row>
    <row spans="1:6" r="8">
      <c s="4" t="s" r="A8">
        <v>264</v>
      </c>
      <c s="4" t="s" r="D8">
        <v>265</v>
      </c>
    </row>
    <row spans="1:6" r="9">
      <c s="4" t="s" r="A9">
        <v>266</v>
      </c>
      <c s="7" t="n" r="D9">
        <v>513000</v>
      </c>
    </row>
    <row spans="1:6" r="10">
      <c s="4" t="s" r="A10">
        <v>267</v>
      </c>
      <c s="7" t="n" r="D10">
        <v>150000000</v>
      </c>
    </row>
    <row spans="1:6" r="11">
      <c s="4" t="s" r="A11">
        <v>268</v>
      </c>
      <c s="4" t="s" r="D11">
        <v>269</v>
      </c>
    </row>
    <row spans="1:6" r="12">
      <c s="4" t="s" r="A12">
        <v>270</v>
      </c>
      <c s="4" t="s" r="D12">
        <v>271</v>
      </c>
    </row>
    <row spans="1:6" r="13">
      <c s="4" t="s" r="A13">
        <v>272</v>
      </c>
      <c s="4" t="s" r="D13">
        <v>273</v>
      </c>
    </row>
    <row spans="1:6" r="14">
      <c s="4" t="s" r="A14">
        <v>274</v>
      </c>
    </row>
    <row spans="1:6" r="15">
      <c s="3" t="s" r="A15">
        <v>260</v>
      </c>
    </row>
    <row spans="1:6" r="16">
      <c s="4" t="s" r="A16">
        <v>275</v>
      </c>
      <c s="7" t="n" r="D16">
        <v>120000000</v>
      </c>
    </row>
    <row spans="1:6" r="17">
      <c s="4" t="s" r="A17">
        <v>276</v>
      </c>
      <c s="4" t="s" r="D17">
        <v>277</v>
      </c>
    </row>
    <row spans="1:6" r="18">
      <c s="4" t="s" r="A18">
        <v>264</v>
      </c>
      <c s="4" t="s" r="D18">
        <v>278</v>
      </c>
    </row>
    <row spans="1:6" r="19">
      <c s="4" t="s" r="A19">
        <v>279</v>
      </c>
      <c s="4" t="s" r="D19">
        <v>280</v>
      </c>
    </row>
    <row spans="1:6" r="20">
      <c s="4" t="s" r="A20">
        <v>261</v>
      </c>
      <c s="7" t="n" r="D20">
        <v>4680000</v>
      </c>
    </row>
    <row spans="1:6" r="21">
      <c s="4" t="s" r="A21">
        <v>266</v>
      </c>
      <c s="5" t="n" r="D21">
        <v>2011000</v>
      </c>
    </row>
    <row spans="1:6" r="22">
      <c s="4" t="s" r="A22">
        <v>281</v>
      </c>
      <c s="5" t="n" r="D22">
        <v>2959000</v>
      </c>
    </row>
    <row spans="1:6" r="23">
      <c s="4" t="s" r="A23">
        <v>201</v>
      </c>
      <c s="7" t="n" r="D23">
        <v>4970000</v>
      </c>
      <c s="7" t="n" r="E23">
        <v>0</v>
      </c>
    </row>
    <row spans="1:6" r="24">
      <c s="4" t="s" r="A24">
        <v>282</v>
      </c>
    </row>
    <row spans="1:6" r="25">
      <c s="3" t="s" r="A25">
        <v>260</v>
      </c>
    </row>
    <row spans="1:6" r="26">
      <c s="4" t="s" r="A26">
        <v>283</v>
      </c>
      <c s="4" t="s" r="D26">
        <v>284</v>
      </c>
    </row>
    <row spans="1:6" r="27">
      <c s="4" t="s" r="A27">
        <v>285</v>
      </c>
      <c s="4" t="s" r="D27">
        <v>236</v>
      </c>
    </row>
    <row spans="1:6" r="28">
      <c s="4" t="s" r="A28">
        <v>286</v>
      </c>
    </row>
    <row spans="1:6" r="29">
      <c s="3" t="s" r="A29">
        <v>260</v>
      </c>
    </row>
    <row spans="1:6" r="30">
      <c s="4" t="s" r="A30">
        <v>287</v>
      </c>
      <c s="7" t="n" r="B30">
        <v>101022000</v>
      </c>
    </row>
    <row spans="1:6" r="31">
      <c s="4" t="s" r="A31">
        <v>208</v>
      </c>
      <c s="5" t="n" r="B31">
        <v>360000</v>
      </c>
    </row>
    <row spans="1:6" r="32">
      <c s="4" t="s" r="A32">
        <v>288</v>
      </c>
    </row>
    <row spans="1:6" r="33">
      <c s="3" t="s" r="A33">
        <v>260</v>
      </c>
    </row>
    <row spans="1:6" r="34">
      <c s="4" t="s" r="A34">
        <v>287</v>
      </c>
      <c s="5" t="n" r="B34">
        <v>93395000</v>
      </c>
    </row>
    <row spans="1:6" r="35">
      <c s="4" t="s" r="A35">
        <v>289</v>
      </c>
    </row>
    <row spans="1:6" r="36">
      <c s="3" t="s" r="A36">
        <v>260</v>
      </c>
    </row>
    <row spans="1:6" r="37">
      <c s="4" t="s" r="A37">
        <v>287</v>
      </c>
      <c s="7" t="n" r="B37">
        <v>7267000</v>
      </c>
    </row>
    <row spans="1:6" r="38">
      <c s="4" t="s" r="A38">
        <v>290</v>
      </c>
    </row>
    <row spans="1:6" r="39">
      <c s="3" t="s" r="A39">
        <v>260</v>
      </c>
    </row>
    <row spans="1:6" r="40">
      <c s="4" t="s" r="A40">
        <v>275</v>
      </c>
      <c s="7" t="n" r="C40">
        <v>12000000</v>
      </c>
    </row>
    <row spans="1:6" r="41">
      <c s="4" t="s" r="A41">
        <v>287</v>
      </c>
      <c s="5" t="n" r="C41">
        <v>1030000</v>
      </c>
    </row>
    <row spans="1:6" r="42">
      <c s="4" t="s" r="A42">
        <v>291</v>
      </c>
      <c s="7" t="n" r="D42">
        <v>0</v>
      </c>
    </row>
    <row spans="1:6" r="43">
      <c s="4" t="s" r="A43">
        <v>292</v>
      </c>
    </row>
    <row spans="1:6" r="44">
      <c s="3" t="s" r="A44">
        <v>260</v>
      </c>
    </row>
    <row spans="1:6" r="45">
      <c s="4" t="s" r="A45">
        <v>287</v>
      </c>
      <c s="5" t="n" r="C45">
        <v>855000</v>
      </c>
    </row>
    <row spans="1:6" r="46">
      <c s="4" t="s" r="A46">
        <v>293</v>
      </c>
    </row>
    <row spans="1:6" r="47">
      <c s="3" t="s" r="A47">
        <v>260</v>
      </c>
    </row>
    <row spans="1:6" r="48">
      <c s="4" t="s" r="A48">
        <v>287</v>
      </c>
      <c s="7" t="n" r="C48">
        <v>175000</v>
      </c>
    </row>
    <row spans="1:6" r="49">
      <c s="4" t="s" r="A49">
        <v>294</v>
      </c>
    </row>
    <row spans="1:6" r="50">
      <c s="3" t="s" r="A50">
        <v>260</v>
      </c>
    </row>
    <row spans="1:6" r="51">
      <c s="4" t="s" r="A51">
        <v>285</v>
      </c>
      <c s="4" t="s" r="D51">
        <v>295</v>
      </c>
      <c s="4" t="s" r="E51">
        <v>295</v>
      </c>
    </row>
    <row spans="1:6" r="52">
      <c s="4" t="s" r="A52">
        <v>215</v>
      </c>
    </row>
    <row spans="1:6" r="53">
      <c s="3" t="s" r="A53">
        <v>260</v>
      </c>
    </row>
    <row spans="1:6" r="54">
      <c s="4" t="s" r="A54">
        <v>296</v>
      </c>
      <c s="7" t="n" r="D54">
        <v>324000</v>
      </c>
      <c s="7" t="n" r="E54">
        <v>1284000</v>
      </c>
    </row>
    <row spans="1:6" r="55">
      <c s="4" t="s" r="A55">
        <v>297</v>
      </c>
      <c s="7" t="n" r="D55">
        <v>959000</v>
      </c>
    </row>
    <row spans="1:6" r="56">
      <c s="4" t="s" r="A56">
        <v>298</v>
      </c>
    </row>
    <row spans="1:6" r="57">
      <c s="3" t="s" r="A57">
        <v>260</v>
      </c>
    </row>
    <row spans="1:6" r="58">
      <c s="4" t="s" r="A58">
        <v>285</v>
      </c>
      <c s="4" t="s" r="D58">
        <v>299</v>
      </c>
    </row>
    <row spans="1:6" r="59">
      <c s="4" t="s" r="A59">
        <v>300</v>
      </c>
    </row>
    <row spans="1:6" r="60">
      <c s="3" t="s" r="A60">
        <v>260</v>
      </c>
    </row>
    <row spans="1:6" r="61">
      <c s="4" t="s" r="A61">
        <v>285</v>
      </c>
      <c s="4" t="s" r="D61">
        <v>301</v>
      </c>
    </row>
    <row spans="1:6" r="62">
      <c s="4" t="s" r="A62">
        <v>302</v>
      </c>
    </row>
    <row spans="1:6" r="63">
      <c s="3" t="s" r="A63">
        <v>260</v>
      </c>
    </row>
    <row spans="1:6" r="64">
      <c s="4" t="s" r="A64">
        <v>285</v>
      </c>
      <c s="4" t="s" r="D64">
        <v>236</v>
      </c>
    </row>
    <row spans="1:6" r="65">
      <c s="4" t="s" r="A65">
        <v>303</v>
      </c>
    </row>
    <row spans="1:6" r="66">
      <c s="3" t="s" r="A66">
        <v>260</v>
      </c>
    </row>
    <row spans="1:6" r="67">
      <c s="4" t="s" r="A67">
        <v>285</v>
      </c>
      <c s="4" t="s" r="D67">
        <v>299</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04</v>
      </c>
      <c s="2" t="s" r="B1">
        <v>2</v>
      </c>
      <c s="2" t="s" r="C1">
        <v>28</v>
      </c>
    </row>
    <row spans="1:3" r="2">
      <c s="3" t="s" r="A2">
        <v>305</v>
      </c>
    </row>
    <row spans="1:3" r="3">
      <c s="4" t="s" r="A3">
        <v>306</v>
      </c>
      <c s="7" t="n" r="B3">
        <v>108643000</v>
      </c>
      <c s="7" t="n" r="C3">
        <v>0</v>
      </c>
    </row>
    <row spans="1:3" r="4">
      <c s="4" t="s" r="A4">
        <v>307</v>
      </c>
      <c s="5" t="n" r="B4">
        <v>0</v>
      </c>
      <c s="5" t="n" r="C4">
        <v>-26471000</v>
      </c>
    </row>
    <row spans="1:3" r="5">
      <c s="4" t="s" r="A5">
        <v>308</v>
      </c>
      <c s="5" t="n" r="B5">
        <v>0</v>
      </c>
      <c s="5" t="n" r="C5">
        <v>72628000</v>
      </c>
    </row>
    <row spans="1:3" r="6">
      <c s="4" t="s" r="A6">
        <v>274</v>
      </c>
    </row>
    <row spans="1:3" r="7">
      <c s="3" t="s" r="A7">
        <v>305</v>
      </c>
    </row>
    <row spans="1:3" r="8">
      <c s="4" t="s" r="A8">
        <v>309</v>
      </c>
      <c s="5" t="n" r="B8">
        <v>120000000</v>
      </c>
      <c s="5" t="n" r="C8">
        <v>0</v>
      </c>
    </row>
    <row spans="1:3" r="9">
      <c s="4" t="s" r="A9">
        <v>310</v>
      </c>
      <c s="5" t="n" r="B9">
        <v>-4970000</v>
      </c>
      <c s="5" t="n" r="C9">
        <v>0</v>
      </c>
    </row>
    <row spans="1:3" r="10">
      <c s="4" t="s" r="A10">
        <v>311</v>
      </c>
      <c s="5" t="n" r="B10">
        <v>115030000</v>
      </c>
      <c s="5" t="n" r="C10">
        <v>0</v>
      </c>
    </row>
    <row spans="1:3" r="11">
      <c s="4" t="s" r="A11">
        <v>312</v>
      </c>
      <c s="5" t="n" r="B11">
        <v>-6387000</v>
      </c>
      <c s="5" t="n" r="C11">
        <v>0</v>
      </c>
    </row>
    <row spans="1:3" r="12">
      <c s="4" t="s" r="A12">
        <v>306</v>
      </c>
      <c s="5" t="n" r="B12">
        <v>108643000</v>
      </c>
      <c s="5" t="n" r="C12">
        <v>0</v>
      </c>
    </row>
    <row spans="1:3" r="13">
      <c s="4" t="s" r="A13">
        <v>313</v>
      </c>
    </row>
    <row spans="1:3" r="14">
      <c s="3" t="s" r="A14">
        <v>305</v>
      </c>
    </row>
    <row spans="1:3" r="15">
      <c s="4" t="s" r="A15">
        <v>314</v>
      </c>
      <c s="5" t="n" r="B15">
        <v>0</v>
      </c>
      <c s="5" t="n" r="C15">
        <v>98850000</v>
      </c>
    </row>
    <row spans="1:3" r="16">
      <c s="4" t="s" r="A16">
        <v>307</v>
      </c>
      <c s="5" t="n" r="B16">
        <v>0</v>
      </c>
      <c s="5" t="n" r="C16">
        <v>-26222000</v>
      </c>
    </row>
    <row spans="1:3" r="17">
      <c s="4" t="s" r="A17">
        <v>308</v>
      </c>
      <c s="5" t="n" r="B17">
        <v>0</v>
      </c>
      <c s="5" t="n" r="C17">
        <v>72628000</v>
      </c>
    </row>
    <row spans="1:3" r="18">
      <c s="4" t="s" r="A18">
        <v>315</v>
      </c>
      <c s="5" t="n" r="B18">
        <v>0</v>
      </c>
      <c s="5" t="n" r="C18">
        <v>4302000</v>
      </c>
    </row>
    <row spans="1:3" r="19">
      <c s="4" t="s" r="A19">
        <v>316</v>
      </c>
    </row>
    <row spans="1:3" r="20">
      <c s="3" t="s" r="A20">
        <v>305</v>
      </c>
    </row>
    <row spans="1:3" r="21">
      <c s="4" t="s" r="A21">
        <v>314</v>
      </c>
      <c s="5" t="n" r="B21">
        <v>0</v>
      </c>
      <c s="5" t="n" r="C21">
        <v>12000000</v>
      </c>
    </row>
    <row spans="1:3" r="22">
      <c s="4" t="s" r="A22">
        <v>317</v>
      </c>
    </row>
    <row spans="1:3" r="23">
      <c s="3" t="s" r="A23">
        <v>305</v>
      </c>
    </row>
    <row spans="1:3" r="24">
      <c s="4" t="s" r="A24">
        <v>314</v>
      </c>
      <c s="5" t="n" r="B24">
        <v>0</v>
      </c>
      <c s="5" t="n" r="C24">
        <v>3500000</v>
      </c>
    </row>
    <row spans="1:3" r="25">
      <c s="4" t="s" r="A25">
        <v>318</v>
      </c>
    </row>
    <row spans="1:3" r="26">
      <c s="3" t="s" r="A26">
        <v>305</v>
      </c>
    </row>
    <row spans="1:3" r="27">
      <c s="4" t="s" r="A27">
        <v>314</v>
      </c>
      <c s="5" t="n" r="B27">
        <v>0</v>
      </c>
      <c s="5" t="n" r="C27">
        <v>10000000</v>
      </c>
    </row>
    <row spans="1:3" r="28">
      <c s="4" t="s" r="A28">
        <v>319</v>
      </c>
    </row>
    <row spans="1:3" r="29">
      <c s="3" t="s" r="A29">
        <v>305</v>
      </c>
    </row>
    <row spans="1:3" r="30">
      <c s="4" t="s" r="A30">
        <v>314</v>
      </c>
      <c s="5" t="n" r="B30">
        <v>0</v>
      </c>
      <c s="5" t="n" r="C30">
        <v>11391000</v>
      </c>
    </row>
    <row spans="1:3" r="31">
      <c s="4" t="s" r="A31">
        <v>320</v>
      </c>
    </row>
    <row spans="1:3" r="32">
      <c s="3" t="s" r="A32">
        <v>305</v>
      </c>
    </row>
    <row spans="1:3" r="33">
      <c s="4" t="s" r="A33">
        <v>314</v>
      </c>
      <c s="5" t="n" r="B33">
        <v>0</v>
      </c>
      <c s="5" t="n" r="C33">
        <v>6000000</v>
      </c>
    </row>
    <row spans="1:3" r="34">
      <c s="4" t="s" r="A34">
        <v>321</v>
      </c>
    </row>
    <row spans="1:3" r="35">
      <c s="3" t="s" r="A35">
        <v>305</v>
      </c>
    </row>
    <row spans="1:3" r="36">
      <c s="4" t="s" r="A36">
        <v>314</v>
      </c>
      <c s="5" t="n" r="B36">
        <v>0</v>
      </c>
      <c s="5" t="n" r="C36">
        <v>43701000</v>
      </c>
    </row>
    <row spans="1:3" r="37">
      <c s="4" t="s" r="A37">
        <v>322</v>
      </c>
    </row>
    <row spans="1:3" r="38">
      <c s="3" t="s" r="A38">
        <v>305</v>
      </c>
    </row>
    <row spans="1:3" r="39">
      <c s="4" t="s" r="A39">
        <v>314</v>
      </c>
      <c s="5" t="n" r="B39">
        <v>0</v>
      </c>
      <c s="5" t="n" r="C39">
        <v>6456000</v>
      </c>
    </row>
    <row spans="1:3" r="40">
      <c s="4" t="s" r="A40">
        <v>323</v>
      </c>
    </row>
    <row spans="1:3" r="41">
      <c s="3" t="s" r="A41">
        <v>305</v>
      </c>
    </row>
    <row spans="1:3" r="42">
      <c s="4" t="s" r="A42">
        <v>314</v>
      </c>
      <c s="7" t="n" r="B42">
        <v>0</v>
      </c>
      <c s="7" t="n" r="C42">
        <v>15000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324</v>
      </c>
      <c s="2" t="s" r="B1">
        <v>1</v>
      </c>
    </row>
    <row spans="1:3" r="2">
      <c s="2" t="s" r="B2">
        <v>2</v>
      </c>
      <c s="2" t="s" r="C2">
        <v>28</v>
      </c>
    </row>
    <row spans="1:3" r="3">
      <c s="4" t="s" r="A3">
        <v>274</v>
      </c>
    </row>
    <row spans="1:3" r="4">
      <c s="3" t="s" r="A4">
        <v>325</v>
      </c>
    </row>
    <row spans="1:3" r="5">
      <c s="4" t="s" r="A5">
        <v>326</v>
      </c>
      <c s="4" t="s" r="B5">
        <v>236</v>
      </c>
    </row>
    <row spans="1:3" r="6">
      <c s="4" t="s" r="A6">
        <v>316</v>
      </c>
    </row>
    <row spans="1:3" r="7">
      <c s="3" t="s" r="A7">
        <v>325</v>
      </c>
    </row>
    <row spans="1:3" r="8">
      <c s="4" t="s" r="A8">
        <v>326</v>
      </c>
      <c s="4" t="s" r="B8">
        <v>295</v>
      </c>
      <c s="4" t="s" r="C8">
        <v>295</v>
      </c>
    </row>
    <row spans="1:3" r="9">
      <c s="4" t="s" r="A9">
        <v>317</v>
      </c>
    </row>
    <row spans="1:3" r="10">
      <c s="3" t="s" r="A10">
        <v>325</v>
      </c>
    </row>
    <row spans="1:3" r="11">
      <c s="4" t="s" r="A11">
        <v>326</v>
      </c>
      <c s="4" t="s" r="B11">
        <v>327</v>
      </c>
      <c s="4" t="s" r="C11">
        <v>327</v>
      </c>
    </row>
    <row spans="1:3" r="12">
      <c s="4" t="s" r="A12">
        <v>318</v>
      </c>
    </row>
    <row spans="1:3" r="13">
      <c s="3" t="s" r="A13">
        <v>325</v>
      </c>
    </row>
    <row spans="1:3" r="14">
      <c s="4" t="s" r="A14">
        <v>326</v>
      </c>
      <c s="4" t="s" r="B14">
        <v>327</v>
      </c>
      <c s="4" t="s" r="C14">
        <v>327</v>
      </c>
    </row>
    <row spans="1:3" r="15">
      <c s="4" t="s" r="A15">
        <v>319</v>
      </c>
    </row>
    <row spans="1:3" r="16">
      <c s="3" t="s" r="A16">
        <v>325</v>
      </c>
    </row>
    <row spans="1:3" r="17">
      <c s="4" t="s" r="A17">
        <v>326</v>
      </c>
      <c s="4" t="s" r="B17">
        <v>295</v>
      </c>
      <c s="4" t="s" r="C17">
        <v>295</v>
      </c>
    </row>
    <row spans="1:3" r="18">
      <c s="4" t="s" r="A18">
        <v>320</v>
      </c>
    </row>
    <row spans="1:3" r="19">
      <c s="3" t="s" r="A19">
        <v>325</v>
      </c>
    </row>
    <row spans="1:3" r="20">
      <c s="4" t="s" r="A20">
        <v>326</v>
      </c>
      <c s="4" t="s" r="B20">
        <v>295</v>
      </c>
      <c s="4" t="s" r="C20">
        <v>295</v>
      </c>
    </row>
    <row spans="1:3" r="21">
      <c s="4" t="s" r="A21">
        <v>321</v>
      </c>
    </row>
    <row spans="1:3" r="22">
      <c s="3" t="s" r="A22">
        <v>325</v>
      </c>
    </row>
    <row spans="1:3" r="23">
      <c s="4" t="s" r="A23">
        <v>326</v>
      </c>
      <c s="4" t="s" r="B23">
        <v>295</v>
      </c>
      <c s="4" t="s" r="C23">
        <v>295</v>
      </c>
    </row>
    <row spans="1:3" r="24">
      <c s="4" t="s" r="A24">
        <v>322</v>
      </c>
    </row>
    <row spans="1:3" r="25">
      <c s="3" t="s" r="A25">
        <v>325</v>
      </c>
    </row>
    <row spans="1:3" r="26">
      <c s="4" t="s" r="A26">
        <v>326</v>
      </c>
      <c s="4" t="s" r="B26">
        <v>327</v>
      </c>
      <c s="4" t="s" r="C26">
        <v>327</v>
      </c>
    </row>
    <row spans="1:3" r="27">
      <c s="4" t="s" r="A27">
        <v>323</v>
      </c>
    </row>
    <row spans="1:3" r="28">
      <c s="3" t="s" r="A28">
        <v>325</v>
      </c>
    </row>
    <row spans="1:3" r="29">
      <c s="4" t="s" r="A29">
        <v>326</v>
      </c>
      <c s="4" t="s" r="B29">
        <v>295</v>
      </c>
      <c s="4" t="s" r="C29">
        <v>295</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t="s" r="A1">
        <v>328</v>
      </c>
      <c s="2" t="s" r="B1">
        <v>1</v>
      </c>
      <c s="2" t="s" r="C1">
        <v>329</v>
      </c>
    </row>
    <row spans="1:3" r="2">
      <c s="2" t="s" r="B2">
        <v>2</v>
      </c>
      <c s="2" t="s" r="C2">
        <v>28</v>
      </c>
    </row>
    <row spans="1:3" r="3">
      <c s="3" t="s" r="A3">
        <v>330</v>
      </c>
    </row>
    <row spans="1:3" r="4">
      <c s="4" t="s" r="A4">
        <v>331</v>
      </c>
      <c s="7" t="n" r="B4">
        <v>88</v>
      </c>
      <c s="7" t="n" r="C4">
        <v>0</v>
      </c>
    </row>
    <row spans="1:3" r="5">
      <c s="4" t="s" r="A5">
        <v>332</v>
      </c>
      <c s="5" t="n" r="B5">
        <v>2878</v>
      </c>
      <c s="5" t="n" r="C5">
        <v>3355</v>
      </c>
    </row>
    <row spans="1:3" r="6">
      <c s="7" t="n" r="B6">
        <v>2966</v>
      </c>
      <c s="7" t="n" r="C6">
        <v>33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6"/>
    <col customWidth="1" max="3" min="3" width="43"/>
    <col customWidth="1" max="4" min="4" width="43"/>
    <col customWidth="1" max="5" min="5" width="21"/>
  </cols>
  <sheetData>
    <row spans="1:5" r="1">
      <c s="1" t="s" r="A1">
        <v>333</v>
      </c>
      <c s="2" t="s" r="B1">
        <v>334</v>
      </c>
      <c s="2" t="s" r="C1">
        <v>1</v>
      </c>
    </row>
    <row spans="1:5" r="2">
      <c s="2" t="s" r="B2">
        <v>335</v>
      </c>
      <c s="2" t="s" r="C2">
        <v>336</v>
      </c>
      <c s="2" t="s" r="D2">
        <v>337</v>
      </c>
      <c s="2" t="s" r="E2">
        <v>338</v>
      </c>
    </row>
    <row spans="1:5" r="3">
      <c s="3" t="s" r="A3">
        <v>339</v>
      </c>
    </row>
    <row spans="1:5" r="4">
      <c s="4" t="s" r="A4">
        <v>340</v>
      </c>
      <c s="7" t="n" r="C4">
        <v>20611000</v>
      </c>
      <c s="7" t="n" r="E4">
        <v>17530000</v>
      </c>
    </row>
    <row spans="1:5" r="5">
      <c s="4" t="s" r="A5">
        <v>341</v>
      </c>
    </row>
    <row spans="1:5" r="6">
      <c s="3" t="s" r="A6">
        <v>339</v>
      </c>
    </row>
    <row spans="1:5" r="7">
      <c s="4" t="s" r="A7">
        <v>342</v>
      </c>
      <c s="4" t="s" r="B7">
        <v>343</v>
      </c>
    </row>
    <row spans="1:5" r="8">
      <c s="4" t="s" r="A8">
        <v>344</v>
      </c>
      <c s="4" t="s" r="B8">
        <v>345</v>
      </c>
    </row>
    <row spans="1:5" r="9">
      <c s="4" t="s" r="A9">
        <v>346</v>
      </c>
      <c s="5" t="n" r="B9">
        <v>2</v>
      </c>
    </row>
    <row spans="1:5" r="10">
      <c s="4" t="s" r="A10">
        <v>347</v>
      </c>
      <c s="9" t="n" r="B10">
        <v>2038</v>
      </c>
    </row>
    <row spans="1:5" r="11">
      <c s="4" t="s" r="A11">
        <v>348</v>
      </c>
      <c s="5" t="n" r="C11">
        <v>0</v>
      </c>
    </row>
    <row spans="1:5" r="12">
      <c s="4" t="s" r="A12">
        <v>349</v>
      </c>
      <c s="5" t="n" r="C12">
        <v>11444000</v>
      </c>
      <c s="7" t="n" r="D12">
        <v>10214000</v>
      </c>
    </row>
    <row spans="1:5" r="13">
      <c s="4" t="s" r="A13">
        <v>350</v>
      </c>
    </row>
    <row spans="1:5" r="14">
      <c s="3" t="s" r="A14">
        <v>339</v>
      </c>
    </row>
    <row spans="1:5" r="15">
      <c s="4" t="s" r="A15">
        <v>340</v>
      </c>
      <c s="7" t="n" r="C15">
        <v>3033000</v>
      </c>
      <c s="7" t="n" r="D15">
        <v>2707000</v>
      </c>
    </row>
    <row spans="1:5" r="16">
      <c s="4" t="s" r="A16">
        <v>351</v>
      </c>
    </row>
    <row spans="1:5" r="17">
      <c s="3" t="s" r="A17">
        <v>339</v>
      </c>
    </row>
    <row spans="1:5" r="18">
      <c s="4" t="s" r="A18">
        <v>352</v>
      </c>
      <c s="5" t="n" r="C18">
        <v>2023169</v>
      </c>
      <c s="5" t="n" r="D18">
        <v>1715313</v>
      </c>
    </row>
    <row spans="1:5" r="19">
      <c s="4" t="s" r="A19">
        <v>353</v>
      </c>
      <c s="10" t="n" r="C19">
        <v>5.6</v>
      </c>
      <c s="10" t="n" r="D19">
        <v>5.84</v>
      </c>
    </row>
    <row spans="1:5" r="20">
      <c s="4" t="s" r="A20">
        <v>354</v>
      </c>
    </row>
    <row spans="1:5" r="21">
      <c s="3" t="s" r="A21">
        <v>339</v>
      </c>
    </row>
    <row spans="1:5" r="22">
      <c s="4" t="s" r="A22">
        <v>355</v>
      </c>
      <c s="5" t="n" r="C22">
        <v>2743</v>
      </c>
      <c s="5" t="n" r="D22">
        <v>2428</v>
      </c>
    </row>
    <row spans="1:5" r="23">
      <c s="4" t="s" r="A23">
        <v>356</v>
      </c>
      <c s="10" t="n" r="C23">
        <v>55.66</v>
      </c>
      <c s="10" t="n" r="D23">
        <v>102.17</v>
      </c>
    </row>
  </sheetData>
  <mergeCells count="2">
    <mergeCell ref="A1:A2"/>
    <mergeCell ref="C1:D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6"/>
  </cols>
  <sheetData>
    <row spans="1:2" r="1">
      <c s="1" t="s" r="A1">
        <v>357</v>
      </c>
      <c s="2" t="s" r="B1">
        <v>308</v>
      </c>
    </row>
    <row spans="1:2" r="2">
      <c s="3" t="s" r="A2">
        <v>165</v>
      </c>
    </row>
    <row spans="1:2" r="3">
      <c s="4" t="s" r="A3">
        <v>358</v>
      </c>
      <c s="5" t="n" r="B3">
        <v>2</v>
      </c>
    </row>
    <row spans="1:2" r="4">
      <c s="4" t="s" r="A4">
        <v>359</v>
      </c>
      <c s="5" t="n" r="B4">
        <v>522</v>
      </c>
    </row>
    <row spans="1:2" r="5">
      <c s="4" t="s" r="A5">
        <v>360</v>
      </c>
      <c s="5" t="n" r="B5">
        <v>6</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F10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361</v>
      </c>
      <c s="2" t="s" r="B1">
        <v>80</v>
      </c>
      <c s="2" t="s" r="D1">
        <v>1</v>
      </c>
    </row>
    <row spans="1:6" r="2">
      <c s="2" t="s" r="B2">
        <v>2</v>
      </c>
      <c s="2" t="s" r="C2">
        <v>81</v>
      </c>
      <c s="2" t="s" r="D2">
        <v>2</v>
      </c>
      <c s="2" t="s" r="E2">
        <v>81</v>
      </c>
      <c s="2" t="s" r="F2">
        <v>28</v>
      </c>
    </row>
    <row spans="1:6" r="3">
      <c s="3" t="s" r="A3">
        <v>362</v>
      </c>
    </row>
    <row spans="1:6" r="4">
      <c s="4" t="s" r="A4">
        <v>363</v>
      </c>
      <c s="7" t="n" r="B4">
        <v>19211</v>
      </c>
      <c s="7" t="n" r="C4">
        <v>23233</v>
      </c>
      <c s="7" t="n" r="D4">
        <v>35849</v>
      </c>
      <c s="7" t="n" r="E4">
        <v>44601</v>
      </c>
    </row>
    <row spans="1:6" r="5">
      <c s="4" t="s" r="A5">
        <v>364</v>
      </c>
      <c s="5" t="n" r="B5">
        <v>15393</v>
      </c>
      <c s="5" t="n" r="C5">
        <v>15452</v>
      </c>
      <c s="5" t="n" r="D5">
        <v>27934</v>
      </c>
      <c s="5" t="n" r="E5">
        <v>28784</v>
      </c>
    </row>
    <row spans="1:6" r="6">
      <c s="4" t="s" r="A6">
        <v>365</v>
      </c>
      <c s="5" t="n" r="B6">
        <v>1478</v>
      </c>
      <c s="5" t="n" r="C6">
        <v>1697</v>
      </c>
      <c s="5" t="n" r="D6">
        <v>2966</v>
      </c>
      <c s="5" t="n" r="E6">
        <v>3355</v>
      </c>
    </row>
    <row spans="1:6" r="7">
      <c s="4" t="s" r="A7">
        <v>366</v>
      </c>
      <c s="5" t="n" r="E7">
        <v>11</v>
      </c>
    </row>
    <row spans="1:6" r="8">
      <c s="4" t="s" r="A8">
        <v>100</v>
      </c>
      <c s="5" t="n" r="B8">
        <v>672</v>
      </c>
      <c s="5" t="n" r="C8">
        <v>0</v>
      </c>
      <c s="5" t="n" r="D8">
        <v>672</v>
      </c>
      <c s="5" t="n" r="E8">
        <v>0</v>
      </c>
    </row>
    <row spans="1:6" r="9">
      <c s="4" t="s" r="A9">
        <v>101</v>
      </c>
      <c s="5" t="n" r="B9">
        <v>17</v>
      </c>
      <c s="5" t="n" r="C9">
        <v>13</v>
      </c>
      <c s="5" t="n" r="D9">
        <v>27</v>
      </c>
      <c s="5" t="n" r="E9">
        <v>11</v>
      </c>
    </row>
    <row spans="1:6" r="10">
      <c s="4" t="s" r="A10">
        <v>367</v>
      </c>
      <c s="5" t="n" r="B10">
        <v>17560</v>
      </c>
      <c s="5" t="n" r="C10">
        <v>17162</v>
      </c>
      <c s="5" t="n" r="D10">
        <v>31599</v>
      </c>
      <c s="5" t="n" r="E10">
        <v>32150</v>
      </c>
    </row>
    <row spans="1:6" r="11">
      <c s="4" t="s" r="A11">
        <v>368</v>
      </c>
      <c s="5" t="n" r="B11">
        <v>1651</v>
      </c>
      <c s="5" t="n" r="C11">
        <v>6071</v>
      </c>
      <c s="5" t="n" r="D11">
        <v>4250</v>
      </c>
      <c s="5" t="n" r="E11">
        <v>12451</v>
      </c>
    </row>
    <row spans="1:6" r="12">
      <c s="4" t="s" r="A12">
        <v>369</v>
      </c>
      <c s="5" t="n" r="B12">
        <v>951</v>
      </c>
      <c s="5" t="n" r="C12">
        <v>3939</v>
      </c>
      <c s="5" t="n" r="D12">
        <v>2576</v>
      </c>
      <c s="5" t="n" r="E12">
        <v>8124</v>
      </c>
    </row>
    <row spans="1:6" r="13">
      <c s="4" t="s" r="A13">
        <v>370</v>
      </c>
      <c s="5" t="n" r="B13">
        <v>-353</v>
      </c>
      <c s="5" t="n" r="C13">
        <v>-22</v>
      </c>
      <c s="5" t="n" r="D13">
        <v>-534</v>
      </c>
      <c s="5" t="n" r="E13">
        <v>86</v>
      </c>
    </row>
    <row spans="1:6" r="14">
      <c s="4" t="s" r="A14">
        <v>371</v>
      </c>
      <c s="5" t="n" r="B14">
        <v>1304</v>
      </c>
      <c s="5" t="n" r="C14">
        <v>3961</v>
      </c>
      <c s="5" t="n" r="D14">
        <v>3110</v>
      </c>
      <c s="5" t="n" r="E14">
        <v>8038</v>
      </c>
    </row>
    <row spans="1:6" r="15">
      <c s="4" t="s" r="A15">
        <v>372</v>
      </c>
      <c s="5" t="n" r="B15">
        <v>172246</v>
      </c>
      <c s="5" t="n" r="C15">
        <v>168447</v>
      </c>
      <c s="5" t="n" r="D15">
        <v>172246</v>
      </c>
      <c s="5" t="n" r="E15">
        <v>168447</v>
      </c>
      <c s="7" t="n" r="F15">
        <v>158864</v>
      </c>
    </row>
    <row spans="1:6" r="16">
      <c s="4" t="s" r="A16">
        <v>373</v>
      </c>
      <c s="5" t="n" r="B16">
        <v>1792</v>
      </c>
      <c s="5" t="n" r="C16">
        <v>6706</v>
      </c>
      <c s="5" t="n" r="D16">
        <v>4362</v>
      </c>
      <c s="5" t="n" r="E16">
        <v>12805</v>
      </c>
    </row>
    <row spans="1:6" r="17">
      <c s="4" t="s" r="A17">
        <v>374</v>
      </c>
    </row>
    <row spans="1:6" r="18">
      <c s="3" t="s" r="A18">
        <v>362</v>
      </c>
    </row>
    <row spans="1:6" r="19">
      <c s="4" t="s" r="A19">
        <v>82</v>
      </c>
      <c s="5" t="n" r="B19">
        <v>11668</v>
      </c>
      <c s="5" t="n" r="C19">
        <v>17555</v>
      </c>
      <c s="5" t="n" r="D19">
        <v>21880</v>
      </c>
      <c s="5" t="n" r="E19">
        <v>33557</v>
      </c>
    </row>
    <row spans="1:6" r="20">
      <c s="4" t="s" r="A20">
        <v>375</v>
      </c>
    </row>
    <row spans="1:6" r="21">
      <c s="3" t="s" r="A21">
        <v>362</v>
      </c>
    </row>
    <row spans="1:6" r="22">
      <c s="4" t="s" r="A22">
        <v>82</v>
      </c>
      <c s="5" t="n" r="B22">
        <v>5316</v>
      </c>
      <c s="5" t="n" r="C22">
        <v>5112</v>
      </c>
      <c s="5" t="n" r="D22">
        <v>11444</v>
      </c>
      <c s="5" t="n" r="E22">
        <v>10214</v>
      </c>
    </row>
    <row spans="1:6" r="23">
      <c s="4" t="s" r="A23">
        <v>376</v>
      </c>
    </row>
    <row spans="1:6" r="24">
      <c s="3" t="s" r="A24">
        <v>362</v>
      </c>
    </row>
    <row spans="1:6" r="25">
      <c s="4" t="s" r="A25">
        <v>82</v>
      </c>
      <c s="5" t="n" r="B25">
        <v>2227</v>
      </c>
      <c s="5" t="n" r="C25">
        <v>566</v>
      </c>
      <c s="5" t="n" r="D25">
        <v>2525</v>
      </c>
      <c s="5" t="n" r="E25">
        <v>830</v>
      </c>
    </row>
    <row spans="1:6" r="26">
      <c s="4" t="s" r="A26">
        <v>377</v>
      </c>
    </row>
    <row spans="1:6" r="27">
      <c s="3" t="s" r="A27">
        <v>362</v>
      </c>
    </row>
    <row spans="1:6" r="28">
      <c s="4" t="s" r="A28">
        <v>82</v>
      </c>
      <c s="5" t="n" r="B28">
        <v>0</v>
      </c>
      <c s="5" t="n" r="C28">
        <v>0</v>
      </c>
      <c s="5" t="n" r="D28">
        <v>0</v>
      </c>
      <c s="5" t="n" r="E28">
        <v>0</v>
      </c>
    </row>
    <row spans="1:6" r="29">
      <c s="4" t="s" r="A29">
        <v>363</v>
      </c>
      <c s="5" t="n" r="B29">
        <v>13256</v>
      </c>
      <c s="5" t="n" r="C29">
        <v>15781</v>
      </c>
      <c s="5" t="n" r="D29">
        <v>24109</v>
      </c>
      <c s="5" t="n" r="E29">
        <v>30765</v>
      </c>
    </row>
    <row spans="1:6" r="30">
      <c s="4" t="s" r="A30">
        <v>364</v>
      </c>
      <c s="5" t="n" r="B30">
        <v>8463</v>
      </c>
      <c s="5" t="n" r="C30">
        <v>8582</v>
      </c>
      <c s="5" t="n" r="D30">
        <v>15125</v>
      </c>
      <c s="5" t="n" r="E30">
        <v>16547</v>
      </c>
    </row>
    <row spans="1:6" r="31">
      <c s="4" t="s" r="A31">
        <v>365</v>
      </c>
      <c s="5" t="n" r="B31">
        <v>690</v>
      </c>
      <c s="5" t="n" r="C31">
        <v>1003</v>
      </c>
      <c s="5" t="n" r="D31">
        <v>1384</v>
      </c>
      <c s="5" t="n" r="E31">
        <v>2186</v>
      </c>
    </row>
    <row spans="1:6" r="32">
      <c s="4" t="s" r="A32">
        <v>366</v>
      </c>
      <c s="5" t="n" r="E32">
        <v>11</v>
      </c>
    </row>
    <row spans="1:6" r="33">
      <c s="4" t="s" r="A33">
        <v>100</v>
      </c>
      <c s="5" t="n" r="B33">
        <v>672</v>
      </c>
      <c s="5" t="n" r="D33">
        <v>672</v>
      </c>
    </row>
    <row spans="1:6" r="34">
      <c s="4" t="s" r="A34">
        <v>101</v>
      </c>
      <c s="5" t="n" r="B34">
        <v>17</v>
      </c>
      <c s="5" t="n" r="C34">
        <v>13</v>
      </c>
      <c s="5" t="n" r="D34">
        <v>10</v>
      </c>
    </row>
    <row spans="1:6" r="35">
      <c s="4" t="s" r="A35">
        <v>367</v>
      </c>
      <c s="5" t="n" r="B35">
        <v>9842</v>
      </c>
      <c s="5" t="n" r="C35">
        <v>9598</v>
      </c>
      <c s="5" t="n" r="D35">
        <v>17191</v>
      </c>
      <c s="5" t="n" r="E35">
        <v>18744</v>
      </c>
    </row>
    <row spans="1:6" r="36">
      <c s="4" t="s" r="A36">
        <v>368</v>
      </c>
      <c s="5" t="n" r="B36">
        <v>3414</v>
      </c>
      <c s="5" t="n" r="C36">
        <v>6183</v>
      </c>
      <c s="5" t="n" r="D36">
        <v>6918</v>
      </c>
      <c s="5" t="n" r="E36">
        <v>12021</v>
      </c>
    </row>
    <row spans="1:6" r="37">
      <c s="4" t="s" r="A37">
        <v>369</v>
      </c>
      <c s="5" t="n" r="B37">
        <v>2220</v>
      </c>
      <c s="5" t="n" r="C37">
        <v>4019</v>
      </c>
      <c s="5" t="n" r="D37">
        <v>4497</v>
      </c>
      <c s="5" t="n" r="E37">
        <v>7814</v>
      </c>
    </row>
    <row spans="1:6" r="38">
      <c s="4" t="s" r="A38">
        <v>370</v>
      </c>
      <c s="5" t="n" r="B38">
        <v>0</v>
      </c>
      <c s="5" t="n" r="C38">
        <v>0</v>
      </c>
      <c s="5" t="n" r="D38">
        <v>0</v>
      </c>
      <c s="5" t="n" r="E38">
        <v>0</v>
      </c>
    </row>
    <row spans="1:6" r="39">
      <c s="4" t="s" r="A39">
        <v>371</v>
      </c>
      <c s="5" t="n" r="B39">
        <v>2220</v>
      </c>
      <c s="5" t="n" r="C39">
        <v>4019</v>
      </c>
      <c s="5" t="n" r="D39">
        <v>4497</v>
      </c>
      <c s="5" t="n" r="E39">
        <v>7814</v>
      </c>
    </row>
    <row spans="1:6" r="40">
      <c s="4" t="s" r="A40">
        <v>372</v>
      </c>
      <c s="5" t="n" r="B40">
        <v>116667</v>
      </c>
      <c s="5" t="n" r="C40">
        <v>115782</v>
      </c>
      <c s="5" t="n" r="D40">
        <v>116667</v>
      </c>
      <c s="5" t="n" r="E40">
        <v>115782</v>
      </c>
    </row>
    <row spans="1:6" r="41">
      <c s="4" t="s" r="A41">
        <v>373</v>
      </c>
      <c s="5" t="n" r="B41">
        <v>426</v>
      </c>
      <c s="5" t="n" r="C41">
        <v>2074</v>
      </c>
      <c s="5" t="n" r="D41">
        <v>2036</v>
      </c>
      <c s="5" t="n" r="E41">
        <v>2611</v>
      </c>
    </row>
    <row spans="1:6" r="42">
      <c s="4" t="s" r="A42">
        <v>378</v>
      </c>
    </row>
    <row spans="1:6" r="43">
      <c s="3" t="s" r="A43">
        <v>362</v>
      </c>
    </row>
    <row spans="1:6" r="44">
      <c s="4" t="s" r="A44">
        <v>82</v>
      </c>
      <c s="5" t="n" r="B44">
        <v>5683</v>
      </c>
      <c s="5" t="n" r="C44">
        <v>10073</v>
      </c>
      <c s="5" t="n" r="D44">
        <v>10080</v>
      </c>
      <c s="5" t="n" r="E44">
        <v>19661</v>
      </c>
    </row>
    <row spans="1:6" r="45">
      <c s="4" t="s" r="A45">
        <v>379</v>
      </c>
    </row>
    <row spans="1:6" r="46">
      <c s="3" t="s" r="A46">
        <v>362</v>
      </c>
    </row>
    <row spans="1:6" r="47">
      <c s="4" t="s" r="A47">
        <v>82</v>
      </c>
      <c s="5" t="n" r="B47">
        <v>5316</v>
      </c>
      <c s="5" t="n" r="C47">
        <v>5112</v>
      </c>
      <c s="5" t="n" r="D47">
        <v>11444</v>
      </c>
      <c s="5" t="n" r="E47">
        <v>10214</v>
      </c>
    </row>
    <row spans="1:6" r="48">
      <c s="4" t="s" r="A48">
        <v>380</v>
      </c>
    </row>
    <row spans="1:6" r="49">
      <c s="3" t="s" r="A49">
        <v>362</v>
      </c>
    </row>
    <row spans="1:6" r="50">
      <c s="4" t="s" r="A50">
        <v>82</v>
      </c>
      <c s="5" t="n" r="B50">
        <v>0</v>
      </c>
      <c s="5" t="n" r="C50">
        <v>184</v>
      </c>
      <c s="5" t="n" r="D50">
        <v>0</v>
      </c>
      <c s="5" t="n" r="E50">
        <v>469</v>
      </c>
    </row>
    <row spans="1:6" r="51">
      <c s="4" t="s" r="A51">
        <v>363</v>
      </c>
      <c s="5" t="n" r="B51">
        <v>5985</v>
      </c>
      <c s="5" t="n" r="C51">
        <v>7666</v>
      </c>
      <c s="5" t="n" r="D51">
        <v>11800</v>
      </c>
      <c s="5" t="n" r="E51">
        <v>14365</v>
      </c>
    </row>
    <row spans="1:6" r="52">
      <c s="4" t="s" r="A52">
        <v>364</v>
      </c>
      <c s="5" t="n" r="B52">
        <v>6960</v>
      </c>
      <c s="5" t="n" r="C52">
        <v>7084</v>
      </c>
      <c s="5" t="n" r="D52">
        <v>12869</v>
      </c>
      <c s="5" t="n" r="E52">
        <v>12766</v>
      </c>
    </row>
    <row spans="1:6" r="53">
      <c s="4" t="s" r="A53">
        <v>365</v>
      </c>
      <c s="5" t="n" r="B53">
        <v>788</v>
      </c>
      <c s="5" t="n" r="C53">
        <v>694</v>
      </c>
      <c s="5" t="n" r="D53">
        <v>1582</v>
      </c>
      <c s="5" t="n" r="E53">
        <v>1169</v>
      </c>
    </row>
    <row spans="1:6" r="54">
      <c s="4" t="s" r="A54">
        <v>366</v>
      </c>
      <c s="5" t="n" r="E54">
        <v>0</v>
      </c>
    </row>
    <row spans="1:6" r="55">
      <c s="4" t="s" r="A55">
        <v>100</v>
      </c>
      <c s="5" t="n" r="B55">
        <v>0</v>
      </c>
      <c s="5" t="n" r="D55">
        <v>0</v>
      </c>
    </row>
    <row spans="1:6" r="56">
      <c s="4" t="s" r="A56">
        <v>101</v>
      </c>
      <c s="5" t="n" r="B56">
        <v>0</v>
      </c>
      <c s="5" t="n" r="C56">
        <v>0</v>
      </c>
      <c s="5" t="n" r="D56">
        <v>17</v>
      </c>
    </row>
    <row spans="1:6" r="57">
      <c s="4" t="s" r="A57">
        <v>367</v>
      </c>
      <c s="5" t="n" r="B57">
        <v>7748</v>
      </c>
      <c s="5" t="n" r="C57">
        <v>7778</v>
      </c>
      <c s="5" t="n" r="D57">
        <v>14468</v>
      </c>
      <c s="5" t="n" r="E57">
        <v>13935</v>
      </c>
    </row>
    <row spans="1:6" r="58">
      <c s="4" t="s" r="A58">
        <v>368</v>
      </c>
      <c s="5" t="n" r="B58">
        <v>-1763</v>
      </c>
      <c s="5" t="n" r="C58">
        <v>-112</v>
      </c>
      <c s="5" t="n" r="D58">
        <v>-2668</v>
      </c>
      <c s="5" t="n" r="E58">
        <v>430</v>
      </c>
    </row>
    <row spans="1:6" r="59">
      <c s="4" t="s" r="A59">
        <v>369</v>
      </c>
      <c s="5" t="n" r="B59">
        <v>-1269</v>
      </c>
      <c s="5" t="n" r="C59">
        <v>-80</v>
      </c>
      <c s="5" t="n" r="D59">
        <v>-1921</v>
      </c>
      <c s="5" t="n" r="E59">
        <v>310</v>
      </c>
    </row>
    <row spans="1:6" r="60">
      <c s="4" t="s" r="A60">
        <v>370</v>
      </c>
      <c s="5" t="n" r="B60">
        <v>-353</v>
      </c>
      <c s="5" t="n" r="C60">
        <v>-22</v>
      </c>
      <c s="5" t="n" r="D60">
        <v>-534</v>
      </c>
      <c s="5" t="n" r="E60">
        <v>86</v>
      </c>
    </row>
    <row spans="1:6" r="61">
      <c s="4" t="s" r="A61">
        <v>371</v>
      </c>
      <c s="5" t="n" r="B61">
        <v>-916</v>
      </c>
      <c s="5" t="n" r="C61">
        <v>-58</v>
      </c>
      <c s="5" t="n" r="D61">
        <v>-1387</v>
      </c>
      <c s="5" t="n" r="E61">
        <v>224</v>
      </c>
    </row>
    <row spans="1:6" r="62">
      <c s="4" t="s" r="A62">
        <v>372</v>
      </c>
      <c s="5" t="n" r="B62">
        <v>55579</v>
      </c>
      <c s="5" t="n" r="C62">
        <v>52665</v>
      </c>
      <c s="5" t="n" r="D62">
        <v>55579</v>
      </c>
      <c s="5" t="n" r="E62">
        <v>52665</v>
      </c>
    </row>
    <row spans="1:6" r="63">
      <c s="4" t="s" r="A63">
        <v>373</v>
      </c>
      <c s="5" t="n" r="B63">
        <v>1366</v>
      </c>
      <c s="5" t="n" r="C63">
        <v>4632</v>
      </c>
      <c s="5" t="n" r="D63">
        <v>2326</v>
      </c>
      <c s="5" t="n" r="E63">
        <v>10194</v>
      </c>
    </row>
    <row spans="1:6" r="64">
      <c s="4" t="s" r="A64">
        <v>381</v>
      </c>
    </row>
    <row spans="1:6" r="65">
      <c s="3" t="s" r="A65">
        <v>362</v>
      </c>
    </row>
    <row spans="1:6" r="66">
      <c s="4" t="s" r="A66">
        <v>82</v>
      </c>
      <c s="5" t="n" r="B66">
        <v>5985</v>
      </c>
      <c s="5" t="n" r="C66">
        <v>7482</v>
      </c>
      <c s="5" t="n" r="D66">
        <v>11800</v>
      </c>
      <c s="5" t="n" r="E66">
        <v>13896</v>
      </c>
    </row>
    <row spans="1:6" r="67">
      <c s="4" t="s" r="A67">
        <v>382</v>
      </c>
    </row>
    <row spans="1:6" r="68">
      <c s="3" t="s" r="A68">
        <v>362</v>
      </c>
    </row>
    <row spans="1:6" r="69">
      <c s="4" t="s" r="A69">
        <v>82</v>
      </c>
      <c s="5" t="n" r="B69">
        <v>0</v>
      </c>
      <c s="5" t="n" r="C69">
        <v>0</v>
      </c>
      <c s="5" t="n" r="D69">
        <v>0</v>
      </c>
      <c s="5" t="n" r="E69">
        <v>0</v>
      </c>
    </row>
    <row spans="1:6" r="70">
      <c s="4" t="s" r="A70">
        <v>383</v>
      </c>
    </row>
    <row spans="1:6" r="71">
      <c s="3" t="s" r="A71">
        <v>362</v>
      </c>
    </row>
    <row spans="1:6" r="72">
      <c s="4" t="s" r="A72">
        <v>82</v>
      </c>
      <c s="5" t="n" r="B72">
        <v>2257</v>
      </c>
      <c s="5" t="n" r="C72">
        <v>596</v>
      </c>
      <c s="5" t="n" r="D72">
        <v>2585</v>
      </c>
      <c s="5" t="n" r="E72">
        <v>890</v>
      </c>
    </row>
    <row spans="1:6" r="73">
      <c s="4" t="s" r="A73">
        <v>384</v>
      </c>
    </row>
    <row spans="1:6" r="74">
      <c s="3" t="s" r="A74">
        <v>362</v>
      </c>
    </row>
    <row spans="1:6" r="75">
      <c s="4" t="s" r="A75">
        <v>82</v>
      </c>
      <c s="5" t="n" r="B75">
        <v>0</v>
      </c>
      <c s="5" t="n" r="C75">
        <v>0</v>
      </c>
      <c s="5" t="n" r="D75">
        <v>0</v>
      </c>
      <c s="5" t="n" r="E75">
        <v>0</v>
      </c>
    </row>
    <row spans="1:6" r="76">
      <c s="4" t="s" r="A76">
        <v>385</v>
      </c>
    </row>
    <row spans="1:6" r="77">
      <c s="3" t="s" r="A77">
        <v>362</v>
      </c>
    </row>
    <row spans="1:6" r="78">
      <c s="4" t="s" r="A78">
        <v>82</v>
      </c>
      <c s="5" t="n" r="B78">
        <v>0</v>
      </c>
      <c s="5" t="n" r="C78">
        <v>-184</v>
      </c>
      <c s="5" t="n" r="D78">
        <v>0</v>
      </c>
      <c s="5" t="n" r="E78">
        <v>-469</v>
      </c>
    </row>
    <row spans="1:6" r="79">
      <c s="4" t="s" r="A79">
        <v>363</v>
      </c>
      <c s="5" t="n" r="B79">
        <v>-30</v>
      </c>
      <c s="5" t="n" r="C79">
        <v>-214</v>
      </c>
      <c s="5" t="n" r="D79">
        <v>-60</v>
      </c>
      <c s="5" t="n" r="E79">
        <v>-529</v>
      </c>
    </row>
    <row spans="1:6" r="80">
      <c s="4" t="s" r="A80">
        <v>364</v>
      </c>
      <c s="5" t="n" r="B80">
        <v>-30</v>
      </c>
      <c s="5" t="n" r="C80">
        <v>-214</v>
      </c>
      <c s="5" t="n" r="D80">
        <v>-60</v>
      </c>
      <c s="5" t="n" r="E80">
        <v>-529</v>
      </c>
    </row>
    <row spans="1:6" r="81">
      <c s="4" t="s" r="A81">
        <v>365</v>
      </c>
      <c s="5" t="n" r="B81">
        <v>0</v>
      </c>
      <c s="5" t="n" r="C81">
        <v>0</v>
      </c>
      <c s="5" t="n" r="D81">
        <v>0</v>
      </c>
      <c s="5" t="n" r="E81">
        <v>0</v>
      </c>
    </row>
    <row spans="1:6" r="82">
      <c s="4" t="s" r="A82">
        <v>366</v>
      </c>
      <c s="5" t="n" r="E82">
        <v>0</v>
      </c>
    </row>
    <row spans="1:6" r="83">
      <c s="4" t="s" r="A83">
        <v>100</v>
      </c>
      <c s="5" t="n" r="B83">
        <v>0</v>
      </c>
      <c s="5" t="n" r="D83">
        <v>0</v>
      </c>
    </row>
    <row spans="1:6" r="84">
      <c s="4" t="s" r="A84">
        <v>101</v>
      </c>
      <c s="5" t="n" r="B84">
        <v>0</v>
      </c>
      <c s="5" t="n" r="C84">
        <v>0</v>
      </c>
      <c s="5" t="n" r="D84">
        <v>0</v>
      </c>
    </row>
    <row spans="1:6" r="85">
      <c s="4" t="s" r="A85">
        <v>367</v>
      </c>
      <c s="5" t="n" r="B85">
        <v>-30</v>
      </c>
      <c s="5" t="n" r="C85">
        <v>-214</v>
      </c>
      <c s="5" t="n" r="D85">
        <v>-60</v>
      </c>
      <c s="5" t="n" r="E85">
        <v>-529</v>
      </c>
    </row>
    <row spans="1:6" r="86">
      <c s="4" t="s" r="A86">
        <v>368</v>
      </c>
      <c s="5" t="n" r="B86">
        <v>0</v>
      </c>
      <c s="5" t="n" r="C86">
        <v>0</v>
      </c>
      <c s="5" t="n" r="D86">
        <v>0</v>
      </c>
      <c s="5" t="n" r="E86">
        <v>0</v>
      </c>
    </row>
    <row spans="1:6" r="87">
      <c s="4" t="s" r="A87">
        <v>369</v>
      </c>
      <c s="5" t="n" r="B87">
        <v>0</v>
      </c>
      <c s="5" t="n" r="C87">
        <v>0</v>
      </c>
      <c s="5" t="n" r="D87">
        <v>0</v>
      </c>
      <c s="5" t="n" r="E87">
        <v>0</v>
      </c>
    </row>
    <row spans="1:6" r="88">
      <c s="4" t="s" r="A88">
        <v>370</v>
      </c>
      <c s="5" t="n" r="B88">
        <v>0</v>
      </c>
      <c s="5" t="n" r="C88">
        <v>0</v>
      </c>
      <c s="5" t="n" r="D88">
        <v>0</v>
      </c>
      <c s="5" t="n" r="E88">
        <v>0</v>
      </c>
    </row>
    <row spans="1:6" r="89">
      <c s="4" t="s" r="A89">
        <v>371</v>
      </c>
      <c s="5" t="n" r="B89">
        <v>0</v>
      </c>
      <c s="5" t="n" r="C89">
        <v>0</v>
      </c>
      <c s="5" t="n" r="D89">
        <v>0</v>
      </c>
      <c s="5" t="n" r="E89">
        <v>0</v>
      </c>
    </row>
    <row spans="1:6" r="90">
      <c s="4" t="s" r="A90">
        <v>372</v>
      </c>
      <c s="5" t="n" r="B90">
        <v>0</v>
      </c>
      <c s="5" t="n" r="C90">
        <v>0</v>
      </c>
      <c s="5" t="n" r="D90">
        <v>0</v>
      </c>
      <c s="5" t="n" r="E90">
        <v>0</v>
      </c>
    </row>
    <row spans="1:6" r="91">
      <c s="4" t="s" r="A91">
        <v>373</v>
      </c>
      <c s="5" t="n" r="B91">
        <v>0</v>
      </c>
      <c s="5" t="n" r="C91">
        <v>0</v>
      </c>
      <c s="5" t="n" r="D91">
        <v>0</v>
      </c>
      <c s="5" t="n" r="E91">
        <v>0</v>
      </c>
    </row>
    <row spans="1:6" r="92">
      <c s="4" t="s" r="A92">
        <v>386</v>
      </c>
    </row>
    <row spans="1:6" r="93">
      <c s="3" t="s" r="A93">
        <v>362</v>
      </c>
    </row>
    <row spans="1:6" r="94">
      <c s="4" t="s" r="A94">
        <v>82</v>
      </c>
      <c s="5" t="n" r="B94">
        <v>0</v>
      </c>
      <c s="5" t="n" r="C94">
        <v>0</v>
      </c>
      <c s="5" t="n" r="D94">
        <v>0</v>
      </c>
      <c s="5" t="n" r="E94">
        <v>0</v>
      </c>
    </row>
    <row spans="1:6" r="95">
      <c s="4" t="s" r="A95">
        <v>387</v>
      </c>
    </row>
    <row spans="1:6" r="96">
      <c s="3" t="s" r="A96">
        <v>362</v>
      </c>
    </row>
    <row spans="1:6" r="97">
      <c s="4" t="s" r="A97">
        <v>82</v>
      </c>
      <c s="5" t="n" r="B97">
        <v>0</v>
      </c>
      <c s="5" t="n" r="C97">
        <v>0</v>
      </c>
      <c s="5" t="n" r="D97">
        <v>0</v>
      </c>
      <c s="5" t="n" r="E97">
        <v>0</v>
      </c>
    </row>
    <row spans="1:6" r="98">
      <c s="4" t="s" r="A98">
        <v>388</v>
      </c>
    </row>
    <row spans="1:6" r="99">
      <c s="3" t="s" r="A99">
        <v>362</v>
      </c>
    </row>
    <row spans="1:6" r="100">
      <c s="4" t="s" r="A100">
        <v>82</v>
      </c>
      <c s="5" t="n" r="B100">
        <v>-30</v>
      </c>
      <c s="5" t="n" r="C100">
        <v>-30</v>
      </c>
      <c s="5" t="n" r="D100">
        <v>-60</v>
      </c>
      <c s="5" t="n" r="E100">
        <v>-60</v>
      </c>
    </row>
    <row spans="1:6" r="101">
      <c s="4" t="s" r="A101">
        <v>389</v>
      </c>
    </row>
    <row spans="1:6" r="102">
      <c s="3" t="s" r="A102">
        <v>362</v>
      </c>
    </row>
    <row spans="1:6" r="103">
      <c s="4" t="s" r="A103">
        <v>82</v>
      </c>
      <c s="7" t="n" r="B103">
        <v>0</v>
      </c>
      <c s="7" t="n" r="C103">
        <v>0</v>
      </c>
      <c s="7" t="n" r="D103">
        <v>0</v>
      </c>
      <c s="7" t="n" r="E103">
        <v>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72</v>
      </c>
      <c s="2" t="s" r="B1">
        <v>2</v>
      </c>
      <c s="2" t="s" r="C1">
        <v>28</v>
      </c>
    </row>
    <row spans="1:3" r="2">
      <c s="4" t="s" r="A2">
        <v>73</v>
      </c>
      <c s="7" t="n" r="B2">
        <v>765</v>
      </c>
      <c s="7" t="n" r="C2">
        <v>941</v>
      </c>
    </row>
    <row spans="1:3" r="3">
      <c s="4" t="s" r="A3">
        <v>74</v>
      </c>
      <c s="8" t="n" r="B3">
        <v>0.01</v>
      </c>
      <c s="8" t="n" r="C3">
        <v>0.01</v>
      </c>
    </row>
    <row spans="1:3" r="4">
      <c s="4" t="s" r="A4">
        <v>75</v>
      </c>
      <c s="5" t="n" r="B4">
        <v>7500000</v>
      </c>
      <c s="5" t="n" r="C4">
        <v>7500000</v>
      </c>
    </row>
    <row spans="1:3" r="5">
      <c s="4" t="s" r="A5">
        <v>76</v>
      </c>
      <c s="5" t="n" r="B5">
        <v>2746958</v>
      </c>
      <c s="5" t="n" r="C5">
        <v>2746958</v>
      </c>
    </row>
    <row spans="1:3" r="6">
      <c s="4" t="s" r="A6">
        <v>77</v>
      </c>
      <c s="5" t="n" r="B6">
        <v>2717691</v>
      </c>
      <c s="5" t="n" r="C6">
        <v>2717691</v>
      </c>
    </row>
    <row spans="1:3" r="7">
      <c s="4" t="s" r="A7">
        <v>78</v>
      </c>
      <c s="5" t="n" r="B7">
        <v>29267</v>
      </c>
      <c s="5" t="n" r="C7">
        <v>2926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s="1" t="s" r="A1">
        <v>79</v>
      </c>
      <c s="2" t="s" r="B1">
        <v>80</v>
      </c>
      <c s="2" t="s" r="D1">
        <v>1</v>
      </c>
    </row>
    <row spans="1:5" r="2">
      <c s="2" t="s" r="B2">
        <v>2</v>
      </c>
      <c s="2" t="s" r="C2">
        <v>81</v>
      </c>
      <c s="2" t="s" r="D2">
        <v>2</v>
      </c>
      <c s="2" t="s" r="E2">
        <v>81</v>
      </c>
    </row>
    <row spans="1:5" r="3">
      <c s="3" t="s" r="A3">
        <v>82</v>
      </c>
    </row>
    <row spans="1:5" r="4">
      <c s="4" t="s" r="A4">
        <v>83</v>
      </c>
      <c s="7" t="n" r="B4">
        <v>10999000</v>
      </c>
      <c s="7" t="n" r="C4">
        <v>15185000</v>
      </c>
      <c s="7" t="n" r="D4">
        <v>21524000</v>
      </c>
      <c s="7" t="n" r="E4">
        <v>29875000</v>
      </c>
    </row>
    <row spans="1:5" r="5">
      <c s="4" t="s" r="A5">
        <v>84</v>
      </c>
      <c s="5" t="n" r="B5">
        <v>5985000</v>
      </c>
      <c s="5" t="n" r="C5">
        <v>7482000</v>
      </c>
      <c s="5" t="n" r="D5">
        <v>11800000</v>
      </c>
      <c s="5" t="n" r="E5">
        <v>13896000</v>
      </c>
    </row>
    <row spans="1:5" r="6">
      <c s="4" t="s" r="A6">
        <v>85</v>
      </c>
      <c s="5" t="n" r="B6">
        <v>161000</v>
      </c>
      <c s="5" t="n" r="C6">
        <v>189000</v>
      </c>
      <c s="5" t="n" r="D6">
        <v>319000</v>
      </c>
      <c s="5" t="n" r="E6">
        <v>323000</v>
      </c>
    </row>
    <row spans="1:5" r="7">
      <c s="4" t="s" r="A7">
        <v>86</v>
      </c>
      <c s="5" t="n" r="B7">
        <v>1824000</v>
      </c>
      <c s="5" t="n" r="C7">
        <v>0</v>
      </c>
      <c s="5" t="n" r="D7">
        <v>1824000</v>
      </c>
      <c s="5" t="n" r="E7">
        <v>0</v>
      </c>
    </row>
    <row spans="1:5" r="8">
      <c s="4" t="s" r="A8">
        <v>87</v>
      </c>
      <c s="5" t="n" r="B8">
        <v>242000</v>
      </c>
      <c s="5" t="n" r="C8">
        <v>377000</v>
      </c>
      <c s="5" t="n" r="D8">
        <v>382000</v>
      </c>
      <c s="5" t="n" r="E8">
        <v>507000</v>
      </c>
    </row>
    <row spans="1:5" r="9">
      <c s="4" t="s" r="A9">
        <v>88</v>
      </c>
      <c s="5" t="n" r="B9">
        <v>19211000</v>
      </c>
      <c s="5" t="n" r="C9">
        <v>23233000</v>
      </c>
      <c s="5" t="n" r="D9">
        <v>35849000</v>
      </c>
      <c s="5" t="n" r="E9">
        <v>44601000</v>
      </c>
    </row>
    <row spans="1:5" r="10">
      <c s="3" t="s" r="A10">
        <v>89</v>
      </c>
    </row>
    <row spans="1:5" r="11">
      <c s="4" t="s" r="A11">
        <v>90</v>
      </c>
      <c s="5" t="n" r="B11">
        <v>3724000</v>
      </c>
      <c s="5" t="n" r="C11">
        <v>5399000</v>
      </c>
      <c s="5" t="n" r="D11">
        <v>7899000</v>
      </c>
      <c s="5" t="n" r="E11">
        <v>10018000</v>
      </c>
    </row>
    <row spans="1:5" r="12">
      <c s="4" t="s" r="A12">
        <v>91</v>
      </c>
      <c s="5" t="n" r="B12">
        <v>2551000</v>
      </c>
      <c s="5" t="n" r="C12">
        <v>2745000</v>
      </c>
      <c s="5" t="n" r="D12">
        <v>4806000</v>
      </c>
      <c s="5" t="n" r="E12">
        <v>5258000</v>
      </c>
    </row>
    <row spans="1:5" r="13">
      <c s="4" t="s" r="A13">
        <v>92</v>
      </c>
      <c s="5" t="n" r="B13">
        <v>1838000</v>
      </c>
      <c s="5" t="n" r="C13">
        <v>0</v>
      </c>
      <c s="5" t="n" r="D13">
        <v>1838000</v>
      </c>
      <c s="5" t="n" r="E13">
        <v>0</v>
      </c>
    </row>
    <row spans="1:5" r="14">
      <c s="4" t="s" r="A14">
        <v>93</v>
      </c>
      <c s="5" t="n" r="B14">
        <v>213000</v>
      </c>
      <c s="5" t="n" r="C14">
        <v>218000</v>
      </c>
      <c s="5" t="n" r="D14">
        <v>421000</v>
      </c>
      <c s="5" t="n" r="E14">
        <v>422000</v>
      </c>
    </row>
    <row spans="1:5" r="15">
      <c s="4" t="s" r="A15">
        <v>84</v>
      </c>
      <c s="5" t="n" r="B15">
        <v>5918000</v>
      </c>
      <c s="5" t="n" r="C15">
        <v>6143000</v>
      </c>
      <c s="5" t="n" r="D15">
        <v>10722000</v>
      </c>
      <c s="5" t="n" r="E15">
        <v>10832000</v>
      </c>
    </row>
    <row spans="1:5" r="16">
      <c s="4" t="s" r="A16">
        <v>94</v>
      </c>
      <c s="5" t="n" r="B16">
        <v>1000</v>
      </c>
      <c s="5" t="n" r="C16">
        <v>1000</v>
      </c>
      <c s="5" t="n" r="D16">
        <v>3000</v>
      </c>
      <c s="5" t="n" r="E16">
        <v>-1000</v>
      </c>
    </row>
    <row spans="1:5" r="17">
      <c s="4" t="s" r="A17">
        <v>95</v>
      </c>
      <c s="5" t="n" r="B17">
        <v>1148000</v>
      </c>
      <c s="5" t="n" r="C17">
        <v>946000</v>
      </c>
      <c s="5" t="n" r="D17">
        <v>2245000</v>
      </c>
      <c s="5" t="n" r="E17">
        <v>2255000</v>
      </c>
    </row>
    <row spans="1:5" r="18">
      <c s="4" t="s" r="A18">
        <v>96</v>
      </c>
      <c s="5" t="n" r="B18">
        <v>15393000</v>
      </c>
      <c s="5" t="n" r="C18">
        <v>15452000</v>
      </c>
      <c s="5" t="n" r="D18">
        <v>27934000</v>
      </c>
      <c s="5" t="n" r="E18">
        <v>28784000</v>
      </c>
    </row>
    <row spans="1:5" r="19">
      <c s="4" t="s" r="A19">
        <v>97</v>
      </c>
      <c s="5" t="n" r="B19">
        <v>3818000</v>
      </c>
      <c s="5" t="n" r="C19">
        <v>7781000</v>
      </c>
      <c s="5" t="n" r="D19">
        <v>7915000</v>
      </c>
      <c s="5" t="n" r="E19">
        <v>15817000</v>
      </c>
    </row>
    <row spans="1:5" r="20">
      <c s="3" t="s" r="A20">
        <v>98</v>
      </c>
    </row>
    <row spans="1:5" r="21">
      <c s="4" t="s" r="A21">
        <v>99</v>
      </c>
      <c s="5" t="n" r="B21">
        <v>1478000</v>
      </c>
      <c s="5" t="n" r="C21">
        <v>1697000</v>
      </c>
      <c s="5" t="n" r="D21">
        <v>2966000</v>
      </c>
      <c s="5" t="n" r="E21">
        <v>3355000</v>
      </c>
    </row>
    <row spans="1:5" r="22">
      <c s="4" t="s" r="A22">
        <v>100</v>
      </c>
      <c s="5" t="n" r="B22">
        <v>672000</v>
      </c>
      <c s="5" t="n" r="C22">
        <v>0</v>
      </c>
      <c s="5" t="n" r="D22">
        <v>672000</v>
      </c>
      <c s="5" t="n" r="E22">
        <v>0</v>
      </c>
    </row>
    <row spans="1:5" r="23">
      <c s="4" t="s" r="A23">
        <v>101</v>
      </c>
      <c s="5" t="n" r="B23">
        <v>17000</v>
      </c>
      <c s="5" t="n" r="C23">
        <v>13000</v>
      </c>
      <c s="5" t="n" r="D23">
        <v>27000</v>
      </c>
      <c s="5" t="n" r="E23">
        <v>11000</v>
      </c>
    </row>
    <row spans="1:5" r="24">
      <c s="4" t="s" r="A24">
        <v>102</v>
      </c>
      <c s="5" t="n" r="B24">
        <v>2167000</v>
      </c>
      <c s="5" t="n" r="C24">
        <v>1710000</v>
      </c>
      <c s="5" t="n" r="D24">
        <v>3665000</v>
      </c>
      <c s="5" t="n" r="E24">
        <v>3366000</v>
      </c>
    </row>
    <row spans="1:5" r="25">
      <c s="4" t="s" r="A25">
        <v>103</v>
      </c>
      <c s="5" t="n" r="B25">
        <v>1651000</v>
      </c>
      <c s="5" t="n" r="C25">
        <v>6071000</v>
      </c>
      <c s="5" t="n" r="D25">
        <v>4250000</v>
      </c>
      <c s="5" t="n" r="E25">
        <v>12451000</v>
      </c>
    </row>
    <row spans="1:5" r="26">
      <c s="4" t="s" r="A26">
        <v>104</v>
      </c>
      <c s="5" t="n" r="B26">
        <v>-700000</v>
      </c>
      <c s="5" t="n" r="C26">
        <v>-2132000</v>
      </c>
      <c s="5" t="n" r="D26">
        <v>-1674000</v>
      </c>
      <c s="5" t="n" r="E26">
        <v>-4327000</v>
      </c>
    </row>
    <row spans="1:5" r="27">
      <c s="4" t="s" r="A27">
        <v>105</v>
      </c>
      <c s="5" t="n" r="B27">
        <v>951000</v>
      </c>
      <c s="5" t="n" r="C27">
        <v>3939000</v>
      </c>
      <c s="5" t="n" r="D27">
        <v>2576000</v>
      </c>
      <c s="5" t="n" r="E27">
        <v>8124000</v>
      </c>
    </row>
    <row spans="1:5" r="28">
      <c s="4" t="s" r="A28">
        <v>106</v>
      </c>
      <c s="5" t="n" r="B28">
        <v>-353000</v>
      </c>
      <c s="5" t="n" r="C28">
        <v>-22000</v>
      </c>
      <c s="5" t="n" r="D28">
        <v>-534000</v>
      </c>
      <c s="5" t="n" r="E28">
        <v>86000</v>
      </c>
    </row>
    <row spans="1:5" r="29">
      <c s="4" t="s" r="A29">
        <v>107</v>
      </c>
      <c s="7" t="n" r="B29">
        <v>1304000</v>
      </c>
      <c s="7" t="n" r="C29">
        <v>3961000</v>
      </c>
      <c s="7" t="n" r="D29">
        <v>3110000</v>
      </c>
      <c s="7" t="n" r="E29">
        <v>8038000</v>
      </c>
    </row>
    <row spans="1:5" r="30">
      <c s="4" t="s" r="A30">
        <v>108</v>
      </c>
      <c s="8" t="n" r="B30">
        <v>0.48</v>
      </c>
      <c s="8" t="n" r="C30">
        <v>1.46</v>
      </c>
      <c s="8" t="n" r="D30">
        <v>1.14</v>
      </c>
      <c s="8" t="n" r="E30">
        <v>2.96</v>
      </c>
    </row>
    <row spans="1:5" r="31">
      <c s="4" t="s" r="A31">
        <v>109</v>
      </c>
      <c s="8" t="n" r="B31">
        <v>0.48</v>
      </c>
      <c s="8" t="n" r="C31">
        <v>1.46</v>
      </c>
      <c s="8" t="n" r="D31">
        <v>1.14</v>
      </c>
      <c s="8" t="n" r="E31">
        <v>2.96</v>
      </c>
    </row>
    <row spans="1:5" r="32">
      <c s="4" t="s" r="A32">
        <v>110</v>
      </c>
      <c s="5" t="n" r="B32">
        <v>2717691</v>
      </c>
      <c s="5" t="n" r="C32">
        <v>2717691</v>
      </c>
      <c s="5" t="n" r="D32">
        <v>2717691</v>
      </c>
      <c s="5" t="n" r="E32">
        <v>2717691</v>
      </c>
    </row>
    <row spans="1:5" r="33">
      <c s="4" t="s" r="A33">
        <v>111</v>
      </c>
      <c s="5" t="n" r="B33">
        <v>2717691</v>
      </c>
      <c s="5" t="n" r="C33">
        <v>2717691</v>
      </c>
      <c s="5" t="n" r="D33">
        <v>2717691</v>
      </c>
      <c s="5" t="n" r="E33">
        <v>271769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12</v>
      </c>
      <c s="2" t="s" r="B1">
        <v>80</v>
      </c>
      <c s="2" t="s" r="D1">
        <v>1</v>
      </c>
    </row>
    <row spans="1:5" r="2">
      <c s="2" t="s" r="B2">
        <v>2</v>
      </c>
      <c s="2" t="s" r="C2">
        <v>81</v>
      </c>
      <c s="2" t="s" r="D2">
        <v>2</v>
      </c>
      <c s="2" t="s" r="E2">
        <v>81</v>
      </c>
    </row>
    <row spans="1:5" r="3">
      <c s="4" t="s" r="A3">
        <v>105</v>
      </c>
      <c s="7" t="n" r="B3">
        <v>951</v>
      </c>
      <c s="7" t="n" r="C3">
        <v>3939</v>
      </c>
      <c s="7" t="n" r="D3">
        <v>2576</v>
      </c>
      <c s="7" t="n" r="E3">
        <v>8124</v>
      </c>
    </row>
    <row spans="1:5" r="4">
      <c s="3" t="s" r="A4">
        <v>113</v>
      </c>
    </row>
    <row spans="1:5" r="5">
      <c s="4" t="s" r="A5">
        <v>114</v>
      </c>
      <c s="5" t="n" r="B5">
        <v>951</v>
      </c>
      <c s="5" t="n" r="C5">
        <v>3939</v>
      </c>
      <c s="5" t="n" r="D5">
        <v>2576</v>
      </c>
      <c s="5" t="n" r="E5">
        <v>8124</v>
      </c>
    </row>
    <row spans="1:5" r="6">
      <c s="4" t="s" r="A6">
        <v>115</v>
      </c>
      <c s="5" t="n" r="B6">
        <v>-353</v>
      </c>
      <c s="5" t="n" r="C6">
        <v>-22</v>
      </c>
      <c s="5" t="n" r="D6">
        <v>-534</v>
      </c>
      <c s="5" t="n" r="E6">
        <v>86</v>
      </c>
    </row>
    <row spans="1:5" r="7">
      <c s="4" t="s" r="A7">
        <v>116</v>
      </c>
      <c s="7" t="n" r="B7">
        <v>1304</v>
      </c>
      <c s="7" t="n" r="C7">
        <v>3961</v>
      </c>
      <c s="7" t="n" r="D7">
        <v>3110</v>
      </c>
      <c s="7" t="n" r="E7">
        <v>803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17</v>
      </c>
      <c s="2" t="s" r="B1">
        <v>1</v>
      </c>
    </row>
    <row spans="1:3" r="2">
      <c s="2" t="s" r="B2">
        <v>2</v>
      </c>
      <c s="2" t="s" r="C2">
        <v>81</v>
      </c>
    </row>
    <row spans="1:3" r="3">
      <c s="3" t="s" r="A3">
        <v>118</v>
      </c>
    </row>
    <row spans="1:3" r="4">
      <c s="4" t="s" r="A4">
        <v>105</v>
      </c>
      <c s="7" t="n" r="B4">
        <v>2576</v>
      </c>
      <c s="7" t="n" r="C4">
        <v>8124</v>
      </c>
    </row>
    <row spans="1:3" r="5">
      <c s="3" t="s" r="A5">
        <v>119</v>
      </c>
    </row>
    <row spans="1:3" r="6">
      <c s="4" t="s" r="A6">
        <v>120</v>
      </c>
      <c s="5" t="n" r="B6">
        <v>6644</v>
      </c>
      <c s="5" t="n" r="C6">
        <v>5258</v>
      </c>
    </row>
    <row spans="1:3" r="7">
      <c s="4" t="s" r="A7">
        <v>121</v>
      </c>
      <c s="5" t="n" r="B7">
        <v>52</v>
      </c>
      <c s="5" t="n" r="C7">
        <v>24</v>
      </c>
    </row>
    <row spans="1:3" r="8">
      <c s="4" t="s" r="A8">
        <v>93</v>
      </c>
      <c s="5" t="n" r="B8">
        <v>421</v>
      </c>
      <c s="5" t="n" r="C8">
        <v>422</v>
      </c>
    </row>
    <row spans="1:3" r="9">
      <c s="4" t="s" r="A9">
        <v>86</v>
      </c>
      <c s="5" t="n" r="B9">
        <v>-1824</v>
      </c>
      <c s="5" t="n" r="C9">
        <v>0</v>
      </c>
    </row>
    <row spans="1:3" r="10">
      <c s="4" t="s" r="A10">
        <v>122</v>
      </c>
      <c s="5" t="n" r="B10">
        <v>-1359</v>
      </c>
      <c s="5" t="n" r="C10">
        <v>1586</v>
      </c>
    </row>
    <row spans="1:3" r="11">
      <c s="4" t="s" r="A11">
        <v>123</v>
      </c>
      <c s="5" t="n" r="B11">
        <v>672</v>
      </c>
      <c s="5" t="n" r="C11">
        <v>0</v>
      </c>
    </row>
    <row spans="1:3" r="12">
      <c s="4" t="s" r="A12">
        <v>101</v>
      </c>
      <c s="5" t="n" r="B12">
        <v>27</v>
      </c>
      <c s="5" t="n" r="C12">
        <v>11</v>
      </c>
    </row>
    <row spans="1:3" r="13">
      <c s="3" t="s" r="A13">
        <v>124</v>
      </c>
    </row>
    <row spans="1:3" r="14">
      <c s="4" t="s" r="A14">
        <v>125</v>
      </c>
      <c s="5" t="n" r="B14">
        <v>4319</v>
      </c>
      <c s="5" t="n" r="C14">
        <v>-4397</v>
      </c>
    </row>
    <row spans="1:3" r="15">
      <c s="4" t="s" r="A15">
        <v>126</v>
      </c>
      <c s="5" t="n" r="B15">
        <v>1332</v>
      </c>
      <c s="5" t="n" r="C15">
        <v>1018</v>
      </c>
    </row>
    <row spans="1:3" r="16">
      <c s="4" t="s" r="A16">
        <v>127</v>
      </c>
      <c s="5" t="n" r="B16">
        <v>-4849</v>
      </c>
      <c s="5" t="n" r="C16">
        <v>3257</v>
      </c>
    </row>
    <row spans="1:3" r="17">
      <c s="4" t="s" r="A17">
        <v>33</v>
      </c>
      <c s="5" t="n" r="B17">
        <v>-376</v>
      </c>
      <c s="5" t="n" r="C17">
        <v>-160</v>
      </c>
    </row>
    <row spans="1:3" r="18">
      <c s="4" t="s" r="A18">
        <v>50</v>
      </c>
      <c s="5" t="n" r="B18">
        <v>-4310</v>
      </c>
      <c s="5" t="n" r="C18">
        <v>-1342</v>
      </c>
    </row>
    <row spans="1:3" r="19">
      <c s="4" t="s" r="A19">
        <v>128</v>
      </c>
      <c s="5" t="n" r="B19">
        <v>3325</v>
      </c>
      <c s="5" t="n" r="C19">
        <v>13801</v>
      </c>
    </row>
    <row spans="1:3" r="20">
      <c s="3" t="s" r="A20">
        <v>129</v>
      </c>
    </row>
    <row spans="1:3" r="21">
      <c s="4" t="s" r="A21">
        <v>130</v>
      </c>
      <c s="5" t="n" r="B21">
        <v>-4221</v>
      </c>
      <c s="5" t="n" r="C21">
        <v>-11627</v>
      </c>
    </row>
    <row spans="1:3" r="22">
      <c s="4" t="s" r="A22">
        <v>131</v>
      </c>
      <c s="5" t="n" r="B22">
        <v>1045</v>
      </c>
      <c s="5" t="n" r="C22">
        <v>40</v>
      </c>
    </row>
    <row spans="1:3" r="23">
      <c s="4" t="s" r="A23">
        <v>132</v>
      </c>
      <c s="5" t="n" r="B23">
        <v>-4780</v>
      </c>
      <c s="5" t="n" r="C23">
        <v>1500</v>
      </c>
    </row>
    <row spans="1:3" r="24">
      <c s="4" t="s" r="A24">
        <v>133</v>
      </c>
      <c s="5" t="n" r="B24">
        <v>-7956</v>
      </c>
      <c s="5" t="n" r="C24">
        <v>-10087</v>
      </c>
    </row>
    <row spans="1:3" r="25">
      <c s="3" t="s" r="A25">
        <v>134</v>
      </c>
    </row>
    <row spans="1:3" r="26">
      <c s="4" t="s" r="A26">
        <v>135</v>
      </c>
      <c s="5" t="n" r="B26">
        <v>-94250</v>
      </c>
      <c s="5" t="n" r="C26">
        <v>0</v>
      </c>
    </row>
    <row spans="1:3" r="27">
      <c s="4" t="s" r="A27">
        <v>136</v>
      </c>
      <c s="5" t="n" r="B27">
        <v>115030</v>
      </c>
      <c s="5" t="n" r="C27">
        <v>0</v>
      </c>
    </row>
    <row spans="1:3" r="28">
      <c s="4" t="s" r="A28">
        <v>137</v>
      </c>
      <c s="5" t="n" r="B28">
        <v>89</v>
      </c>
      <c s="5" t="n" r="C28">
        <v>-791</v>
      </c>
    </row>
    <row spans="1:3" r="29">
      <c s="4" t="s" r="A29">
        <v>138</v>
      </c>
      <c s="5" t="n" r="B29">
        <v>-513</v>
      </c>
      <c s="5" t="n" r="C29">
        <v>0</v>
      </c>
    </row>
    <row spans="1:3" r="30">
      <c s="4" t="s" r="A30">
        <v>139</v>
      </c>
      <c s="5" t="n" r="B30">
        <v>-959</v>
      </c>
      <c s="5" t="n" r="C30">
        <v>-892</v>
      </c>
    </row>
    <row spans="1:3" r="31">
      <c s="4" t="s" r="A31">
        <v>140</v>
      </c>
      <c s="5" t="n" r="B31">
        <v>19397</v>
      </c>
      <c s="5" t="n" r="C31">
        <v>-1683</v>
      </c>
    </row>
    <row spans="1:3" r="32">
      <c s="4" t="s" r="A32">
        <v>141</v>
      </c>
      <c s="5" t="n" r="B32">
        <v>14766</v>
      </c>
      <c s="5" t="n" r="C32">
        <v>2031</v>
      </c>
    </row>
    <row spans="1:3" r="33">
      <c s="4" t="s" r="A33">
        <v>142</v>
      </c>
      <c s="5" t="n" r="B33">
        <v>2027</v>
      </c>
      <c s="5" t="n" r="C33">
        <v>4149</v>
      </c>
    </row>
    <row spans="1:3" r="34">
      <c s="4" t="s" r="A34">
        <v>143</v>
      </c>
      <c s="7" t="n" r="B34">
        <v>16793</v>
      </c>
      <c s="7" t="n" r="C34">
        <v>618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44</v>
      </c>
      <c s="2" t="s" r="B1">
        <v>1</v>
      </c>
    </row>
    <row spans="1:2" r="2">
      <c s="2" t="s" r="B2">
        <v>2</v>
      </c>
    </row>
    <row spans="1:2" r="3">
      <c s="3" t="s" r="A3">
        <v>145</v>
      </c>
    </row>
    <row spans="1:2" r="4">
      <c s="4" t="s" r="A4">
        <v>146</v>
      </c>
      <c s="4" t="s" r="B4">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t="s" r="A1">
        <v>148</v>
      </c>
      <c s="2" t="s" r="B1">
        <v>1</v>
      </c>
    </row>
    <row spans="1:2" r="2">
      <c s="2" t="s" r="B2">
        <v>2</v>
      </c>
    </row>
    <row spans="1:2" r="3">
      <c s="3" t="s" r="A3">
        <v>149</v>
      </c>
    </row>
    <row spans="1:2" r="4">
      <c s="4" t="s" r="A4">
        <v>150</v>
      </c>
      <c s="4" t="s" r="B4">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t="s" r="A1">
        <v>152</v>
      </c>
      <c s="2" t="s" r="B1">
        <v>1</v>
      </c>
    </row>
    <row spans="1:2" r="2">
      <c s="2" t="s" r="B2">
        <v>2</v>
      </c>
    </row>
    <row spans="1:2" r="3">
      <c s="3" t="s" r="A3">
        <v>153</v>
      </c>
    </row>
    <row spans="1:2" r="4">
      <c s="4" t="s" r="A4">
        <v>154</v>
      </c>
      <c s="4" t="s" r="B4">
        <v>15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7</vt:i4>
      </vt:variant>
    </vt:vector>
  </ns0:HeadingPairs>
  <ns0:TitlesOfParts>
    <vt:vector xmlns:vt="http://schemas.openxmlformats.org/officeDocument/2006/docPropsVTypes" baseType="lpstr" size="2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Note 1 - Financial Statement Pr</vt:lpstr>
      <vt:lpstr>Note 2 - Supplemental Cash Flow</vt:lpstr>
      <vt:lpstr>Note 3 - Financial Instruments</vt:lpstr>
      <vt:lpstr>Note 4 - Debt and Interest Expe</vt:lpstr>
      <vt:lpstr>Note 5 - Tamar Field Proceeds</vt:lpstr>
      <vt:lpstr>Note 6 - Segment Information</vt:lpstr>
      <vt:lpstr>Accounting Policies, by Policy </vt:lpstr>
      <vt:lpstr>Note 3 - Financial Instruments </vt:lpstr>
      <vt:lpstr>Note 4 - Debt and Interest Ex15</vt:lpstr>
      <vt:lpstr>Note 6 - Segment Information (T</vt:lpstr>
      <vt:lpstr>Note 1 - Financial Statement 17</vt:lpstr>
      <vt:lpstr>Note 2 - Supplemental Cash Fl18</vt:lpstr>
      <vt:lpstr>Note 3 - Financial Instrument19</vt:lpstr>
      <vt:lpstr>Note 3 - Financial Instrument20</vt:lpstr>
      <vt:lpstr>Note 4 - Debt and Interest Ex21</vt:lpstr>
      <vt:lpstr>Note 4 - Debt and Interest Ex22</vt:lpstr>
      <vt:lpstr>Note 4 - Debt and Interest Ex23</vt:lpstr>
      <vt:lpstr>Note 4 - Debt and Interest Ex24</vt:lpstr>
      <vt:lpstr>Note 5 - Tamar Field Proceeds (</vt:lpstr>
      <vt:lpstr>Note 6 - Segment Information (D</vt:lpstr>
      <vt:lpstr>Note 6 - Segment Information 2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0T18:06:23Z</dcterms:created>
  <dcterms:modified xmlns:dcterms="http://purl.org/dc/terms/" xmlns:xsi="http://www.w3.org/2001/XMLSchema-instance" xsi:type="dcterms:W3CDTF">2015-08-10T18:06:23Z</dcterms:modified>
  <dc:title xmlns:dc="http://purl.org/dc/elements/1.1/">Untitled</dc:title>
  <dc:description xmlns:dc="http://purl.org/dc/elements/1.1/"/>
  <dc:subject xmlns:dc="http://purl.org/dc/elements/1.1/"/>
  <cp:keywords/>
  <cp:category/>
</cp:coreProperties>
</file>